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Revenue Recognition" sheetId="10" state="visible" r:id="rId10"/>
    <sheet xmlns:r="http://schemas.openxmlformats.org/officeDocument/2006/relationships" name="Goodwill and Other Intangible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Segment Information"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Income Per Share" sheetId="17" state="visible" r:id="rId17"/>
    <sheet xmlns:r="http://schemas.openxmlformats.org/officeDocument/2006/relationships" name="Share-Based Compensation" sheetId="18" state="visible" r:id="rId18"/>
    <sheet xmlns:r="http://schemas.openxmlformats.org/officeDocument/2006/relationships" name="Share Repurchase Program" sheetId="19" state="visible" r:id="rId19"/>
    <sheet xmlns:r="http://schemas.openxmlformats.org/officeDocument/2006/relationships" name="Business Combinations" sheetId="20" state="visible" r:id="rId20"/>
    <sheet xmlns:r="http://schemas.openxmlformats.org/officeDocument/2006/relationships" name="Accrued Liabilities" sheetId="21" state="visible" r:id="rId21"/>
    <sheet xmlns:r="http://schemas.openxmlformats.org/officeDocument/2006/relationships" name="Other Commitments and Contingen"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Revenue Recognition (Tables)" sheetId="26" state="visible" r:id="rId26"/>
    <sheet xmlns:r="http://schemas.openxmlformats.org/officeDocument/2006/relationships" name="Goodwill and Other Intangibles " sheetId="27" state="visible" r:id="rId27"/>
    <sheet xmlns:r="http://schemas.openxmlformats.org/officeDocument/2006/relationships" name="Long-Term Debt (Tables)" sheetId="28" state="visible" r:id="rId28"/>
    <sheet xmlns:r="http://schemas.openxmlformats.org/officeDocument/2006/relationships" name="Segment Information (Tables)" sheetId="29" state="visible" r:id="rId29"/>
    <sheet xmlns:r="http://schemas.openxmlformats.org/officeDocument/2006/relationships" name="Leases (Tables)" sheetId="30" state="visible" r:id="rId30"/>
    <sheet xmlns:r="http://schemas.openxmlformats.org/officeDocument/2006/relationships" name="Income Per Share (Tables)" sheetId="31" state="visible" r:id="rId31"/>
    <sheet xmlns:r="http://schemas.openxmlformats.org/officeDocument/2006/relationships" name="Share-Based Compensation (Table" sheetId="32" state="visible" r:id="rId32"/>
    <sheet xmlns:r="http://schemas.openxmlformats.org/officeDocument/2006/relationships" name="Share Repurchase Program (Table" sheetId="33" state="visible" r:id="rId33"/>
    <sheet xmlns:r="http://schemas.openxmlformats.org/officeDocument/2006/relationships" name="Business Combinations (Tables)" sheetId="34" state="visible" r:id="rId34"/>
    <sheet xmlns:r="http://schemas.openxmlformats.org/officeDocument/2006/relationships" name="Accrued Liabilities (Tables)" sheetId="35" state="visible" r:id="rId35"/>
    <sheet xmlns:r="http://schemas.openxmlformats.org/officeDocument/2006/relationships" name="Other Commitments and Conting_2" sheetId="36" state="visible" r:id="rId36"/>
    <sheet xmlns:r="http://schemas.openxmlformats.org/officeDocument/2006/relationships" name="Basis of Presentation (Details)" sheetId="37" state="visible" r:id="rId37"/>
    <sheet xmlns:r="http://schemas.openxmlformats.org/officeDocument/2006/relationships" name="Accounting Policies - Recently " sheetId="38" state="visible" r:id="rId38"/>
    <sheet xmlns:r="http://schemas.openxmlformats.org/officeDocument/2006/relationships" name="Revenue Recognition - Disaggreg" sheetId="39" state="visible" r:id="rId39"/>
    <sheet xmlns:r="http://schemas.openxmlformats.org/officeDocument/2006/relationships" name="Revenue Recognition - Other (De" sheetId="40" state="visible" r:id="rId40"/>
    <sheet xmlns:r="http://schemas.openxmlformats.org/officeDocument/2006/relationships" name="Goodwill and Other Intangible_2" sheetId="41" state="visible" r:id="rId41"/>
    <sheet xmlns:r="http://schemas.openxmlformats.org/officeDocument/2006/relationships" name="Goodwill and Other Intangible_3" sheetId="42" state="visible" r:id="rId42"/>
    <sheet xmlns:r="http://schemas.openxmlformats.org/officeDocument/2006/relationships" name="Long-Term Debt - Reconciliation" sheetId="43" state="visible" r:id="rId43"/>
    <sheet xmlns:r="http://schemas.openxmlformats.org/officeDocument/2006/relationships" name="Long-Term Debt - Schedule of de" sheetId="44" state="visible" r:id="rId44"/>
    <sheet xmlns:r="http://schemas.openxmlformats.org/officeDocument/2006/relationships" name="Long-Term Debt - Key Terms of C" sheetId="45" state="visible" r:id="rId45"/>
    <sheet xmlns:r="http://schemas.openxmlformats.org/officeDocument/2006/relationships" name="Long-Term Debt - Other (Details" sheetId="46" state="visible" r:id="rId46"/>
    <sheet xmlns:r="http://schemas.openxmlformats.org/officeDocument/2006/relationships" name="Fair Value Measurements (Detail" sheetId="47" state="visible" r:id="rId47"/>
    <sheet xmlns:r="http://schemas.openxmlformats.org/officeDocument/2006/relationships" name="Segment Information (Details)" sheetId="48" state="visible" r:id="rId48"/>
    <sheet xmlns:r="http://schemas.openxmlformats.org/officeDocument/2006/relationships" name="Leases - Components of lease ex" sheetId="49" state="visible" r:id="rId49"/>
    <sheet xmlns:r="http://schemas.openxmlformats.org/officeDocument/2006/relationships" name="Leases - Future minimum lease p" sheetId="50" state="visible" r:id="rId50"/>
    <sheet xmlns:r="http://schemas.openxmlformats.org/officeDocument/2006/relationships" name="Leases - Cash flows and other (" sheetId="51" state="visible" r:id="rId51"/>
    <sheet xmlns:r="http://schemas.openxmlformats.org/officeDocument/2006/relationships" name="Income Taxes (Details)" sheetId="52" state="visible" r:id="rId52"/>
    <sheet xmlns:r="http://schemas.openxmlformats.org/officeDocument/2006/relationships" name="Income Per Share - Calculation " sheetId="53" state="visible" r:id="rId53"/>
    <sheet xmlns:r="http://schemas.openxmlformats.org/officeDocument/2006/relationships" name="Income Per Share - Anti-dilutiv" sheetId="54" state="visible" r:id="rId54"/>
    <sheet xmlns:r="http://schemas.openxmlformats.org/officeDocument/2006/relationships" name="Share-Based Compensation - Expe" sheetId="55" state="visible" r:id="rId55"/>
    <sheet xmlns:r="http://schemas.openxmlformats.org/officeDocument/2006/relationships" name="Share-Based Compensation - Acti" sheetId="56" state="visible" r:id="rId56"/>
    <sheet xmlns:r="http://schemas.openxmlformats.org/officeDocument/2006/relationships" name="Share Repurchase Program (Detai" sheetId="57" state="visible" r:id="rId57"/>
    <sheet xmlns:r="http://schemas.openxmlformats.org/officeDocument/2006/relationships" name="Business Combinations - Summary" sheetId="58" state="visible" r:id="rId58"/>
    <sheet xmlns:r="http://schemas.openxmlformats.org/officeDocument/2006/relationships" name="Business Combinations - Intangi" sheetId="59" state="visible" r:id="rId59"/>
    <sheet xmlns:r="http://schemas.openxmlformats.org/officeDocument/2006/relationships" name="Business Combinations - Conting" sheetId="60" state="visible" r:id="rId60"/>
    <sheet xmlns:r="http://schemas.openxmlformats.org/officeDocument/2006/relationships" name="Accrued Liabilities (Details)" sheetId="61" state="visible" r:id="rId61"/>
    <sheet xmlns:r="http://schemas.openxmlformats.org/officeDocument/2006/relationships" name="Other Commitments and Conting_3"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7, 2021</t>
        </is>
      </c>
    </row>
    <row r="3">
      <c r="A3" s="3" t="inlineStr">
        <is>
          <t>Cover page.</t>
        </is>
      </c>
    </row>
    <row r="4">
      <c r="A4" s="4" t="inlineStr">
        <is>
          <t>Entity Registrant Name</t>
        </is>
      </c>
      <c r="B4" s="4" t="inlineStr">
        <is>
          <t>TopBuild Corp</t>
        </is>
      </c>
    </row>
    <row r="5">
      <c r="A5" s="4" t="inlineStr">
        <is>
          <t>Entity Central Index Key</t>
        </is>
      </c>
      <c r="B5" s="4" t="inlineStr">
        <is>
          <t>00016339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Jun. 30,
		2021</t>
        </is>
      </c>
    </row>
    <row r="9">
      <c r="A9" s="4" t="inlineStr">
        <is>
          <t>Document Transition Report</t>
        </is>
      </c>
      <c r="B9" s="4" t="inlineStr">
        <is>
          <t>false</t>
        </is>
      </c>
    </row>
    <row r="10">
      <c r="A10" s="4" t="inlineStr">
        <is>
          <t>Entity File Number</t>
        </is>
      </c>
      <c r="B10" s="4" t="inlineStr">
        <is>
          <t>001-36870</t>
        </is>
      </c>
    </row>
    <row r="11">
      <c r="A11" s="4" t="inlineStr">
        <is>
          <t>Entity Incorporation, State or Country Code</t>
        </is>
      </c>
      <c r="B11" s="4" t="inlineStr">
        <is>
          <t>DE</t>
        </is>
      </c>
    </row>
    <row r="12">
      <c r="A12" s="4" t="inlineStr">
        <is>
          <t>Entity Tax Identification Number</t>
        </is>
      </c>
      <c r="B12" s="4" t="inlineStr">
        <is>
          <t>47-3096382</t>
        </is>
      </c>
    </row>
    <row r="13">
      <c r="A13" s="4" t="inlineStr">
        <is>
          <t>Entity Address, Address Line One</t>
        </is>
      </c>
      <c r="B13" s="4" t="inlineStr">
        <is>
          <t>475 North Williamson Boulevard</t>
        </is>
      </c>
    </row>
    <row r="14">
      <c r="A14" s="4" t="inlineStr">
        <is>
          <t>Entity Address, City or Town</t>
        </is>
      </c>
      <c r="B14" s="4" t="inlineStr">
        <is>
          <t>Daytona Beach</t>
        </is>
      </c>
    </row>
    <row r="15">
      <c r="A15" s="4" t="inlineStr">
        <is>
          <t>Entity Address, State or Province</t>
        </is>
      </c>
      <c r="B15" s="4" t="inlineStr">
        <is>
          <t>FL</t>
        </is>
      </c>
    </row>
    <row r="16">
      <c r="A16" s="4" t="inlineStr">
        <is>
          <t>Entity Address, Postal Zip Code</t>
        </is>
      </c>
      <c r="B16" s="4" t="inlineStr">
        <is>
          <t>32114</t>
        </is>
      </c>
    </row>
    <row r="17">
      <c r="A17" s="4" t="inlineStr">
        <is>
          <t>City Area Code</t>
        </is>
      </c>
      <c r="B17" s="4" t="inlineStr">
        <is>
          <t>386</t>
        </is>
      </c>
    </row>
    <row r="18">
      <c r="A18" s="4" t="inlineStr">
        <is>
          <t>Local Phone Number</t>
        </is>
      </c>
      <c r="B18" s="4" t="inlineStr">
        <is>
          <t>304-2200</t>
        </is>
      </c>
    </row>
    <row r="19">
      <c r="A19" s="4" t="inlineStr">
        <is>
          <t>Title of 12(b) Security</t>
        </is>
      </c>
      <c r="B19" s="4" t="inlineStr">
        <is>
          <t>Common stock, par value $0.01 per share</t>
        </is>
      </c>
    </row>
    <row r="20">
      <c r="A20" s="4" t="inlineStr">
        <is>
          <t>Trading Symbol</t>
        </is>
      </c>
      <c r="B20" s="4" t="inlineStr">
        <is>
          <t>BLD</t>
        </is>
      </c>
    </row>
    <row r="21">
      <c r="A21" s="4" t="inlineStr">
        <is>
          <t>Security Exchange Name</t>
        </is>
      </c>
      <c r="B21" s="4" t="inlineStr">
        <is>
          <t>NYSE</t>
        </is>
      </c>
    </row>
    <row r="22">
      <c r="A22" s="4" t="inlineStr">
        <is>
          <t>Amendment Flag</t>
        </is>
      </c>
      <c r="B22" s="4" t="inlineStr">
        <is>
          <t>false</t>
        </is>
      </c>
    </row>
    <row r="23">
      <c r="A23" s="4" t="inlineStr">
        <is>
          <t>Current Fiscal Year End Date</t>
        </is>
      </c>
      <c r="B23" s="4" t="inlineStr">
        <is>
          <t>--12-3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Common Stock, Shares Outstanding</t>
        </is>
      </c>
      <c r="C27" s="5" t="n">
        <v>32934879</v>
      </c>
    </row>
    <row r="28">
      <c r="A28" s="4" t="inlineStr">
        <is>
          <t>Document Fiscal Year Focus</t>
        </is>
      </c>
      <c r="B28" s="4" t="inlineStr">
        <is>
          <t>2021</t>
        </is>
      </c>
    </row>
    <row r="29">
      <c r="A29" s="4" t="inlineStr">
        <is>
          <t>Document Fiscal Period Focus</t>
        </is>
      </c>
      <c r="B29" s="4" t="inlineStr">
        <is>
          <t>Q2</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t>
        </is>
      </c>
    </row>
    <row r="4">
      <c r="A4" s="4" t="inlineStr">
        <is>
          <t>Revenue Recognition</t>
        </is>
      </c>
      <c r="B4" s="4" t="inlineStr">
        <is>
          <t>3. REVENUE RECOGNITION ​ Revenue is disaggregated between our Installation and Distribution segments and further ​ ​ ​ ​ ​ ​ ​ ​ ​ ​ ​ ​ ​ ​ ​ ​ ​ ​ ​ ​ ​ ​ ​ ​ ​ ​ ​ ​ Three Months Ended June 30, ​ ​ 2021 ​ 2020 ​ ​ ​ Installation ​ ​ Distribution ​ ​ Elims ​ ​ Total ​ ​ Installation ​ ​ Distribution ​ ​ Elims ​ ​ Total Residential ​ $ 486,266 ​ $ 203,063 ​ $ (36,719) ​ $ 652,610 ​ $ 370,969 ​ $ 163,615 ​ $ (29,050) ​ $ 505,534 Commercial ​ ​ 119,359 ​ ​ 70,301 ​ ​ (8,015) ​ ​ 181,645 ​ ​ 95,600 ​ ​ 52,721 ​ ​ (7,756) ​ ​ 140,565 Net sales ​ $ 605,625 ​ $ 273,364 ​ $ (44,734) ​ $ 834,255 ​ $ 466,569 ​ $ 216,336 ​ $ (36,806) ​ $ 646,099 ​ ​ ​ ​ ​ ​ ​ ​ ​ ​ ​ ​ ​ ​ ​ ​ ​ ​ ​ ​ ​ ​ ​ ​ ​ ​ ​ ​ Six Months Ended June 30, ​ ​ 2021 ​ 2020 ​ ​ ​ Installation ​ ​ Distribution ​ ​ Elims ​ ​ Total ​ ​ Installation ​ ​ Distribution ​ ​ Elims ​ ​ Total Residential ​ $ 904,343 ​ $ 395,108 ​ $ (70,057) ​ $ 1,229,394 ​ $ 744,250 ​ $ 326,071 ​ $ (58,055) ​ $ 1,012,266 Commercial ​ ​ 234,035 ​ ​ 129,857 ​ ​ (16,233) ​ ​ 347,659 ​ ​ 198,192 ​ ​ 104,487 ​ ​ (15,618) ​ ​ 287,061 Net sales ​ $ 1,138,378 ​ $ 524,965 ​ $ (86,290) ​ $ 1,577,053 ​ $ 942,442 ​ $ 430,558 ​ $ (73,673) ​ $ 1,299,327 ​ The following tables present our revenues disaggregated by product (in thousands): ​ ​ ​ ​ ​ ​ ​ ​ ​ ​ ​ ​ ​ ​ ​ ​ ​ ​ ​ ​ ​ ​ ​ ​ ​ ​ ​ ​ Three Months Ended June 30, ​ ​ 2021 ​ 2020 ​ ​ ​ Installation ​ ​ Distribution ​ ​ Elims ​ ​ Total ​ ​ Installation ​ ​ Distribution ​ ​ Elims ​ ​ Total Insulation and accessories ​ $ 478,076 ​ $ 220,257 ​ $ (37,193) ​ $ 661,140 ​ $ 360,999 ​ $ 175,559 ​ $ (29,548) ​ $ 507,010 Glass and windows ​ ​ 47,167 ​ ​ — ​ ​ — ​ ​ 47,167 ​ ​ 39,371 ​ ​ — ​ ​ — ​ ​ 39,371 Gutters ​ ​ 22,416 ​ ​ 36,851 ​ ​ (6,264) ​ ​ 53,003 ​ ​ 21,577 ​ ​ 25,979 ​ ​ (5,687) ​ ​ 41,869 All other ​ ​ 57,966 ​ ​ 16,256 ​ ​ (1,277) ​ ​ 72,945 ​ ​ 44,622 ​ ​ 14,798 ​ ​ (1,571) ​ ​ 57,849 Net sales ​ $ 605,625 ​ $ 273,364 ​ $ (44,734) ​ $ 834,255 ​ $ 466,569 ​ $ 216,336 ​ $ (36,806) ​ $ 646,099 ​ ​ ​ ​ ​ ​ ​ ​ ​ ​ ​ ​ ​ ​ ​ ​ ​ ​ ​ ​ ​ ​ ​ ​ ​ ​ ​ ​ Six Months Ended June 30, ​ ​ 2021 ​ 2020 ​ ​ ​ Installation ​ ​ Distribution ​ ​ Elims ​ ​ Total ​ ​ Installation ​ ​ Distribution ​ ​ Elims ​ ​ Total Insulation and accessories ​ $ 895,673 ​ $ 431,751 ​ $ (71,720) ​ $ 1,255,704 ​ $ 730,995 ​ $ 355,808 ​ $ (59,607) ​ $ 1,027,196 Glass and windows ​ ​ 90,214 ​ ​ — ​ ​ — ​ ​ 90,214 ​ ​ 80,690 ​ ​ — ​ ​ — ​ ​ 80,690 Gutters ​ ​ 41,774 ​ ​ 62,689 ​ ​ (11,569) ​ ​ 92,894 ​ ​ 40,506 ​ ​ 45,970 ​ ​ (11,074) ​ ​ 75,402 All other ​ ​ 110,717 ​ ​ 30,525 ​ ​ (3,001) ​ ​ 138,241 ​ ​ 90,251 ​ ​ 28,780 ​ ​ (2,992) ​ ​ 116,039 Net sales ​ $ 1,138,378 ​ $ 524,965 ​ $ (86,290) ​ $ 1,577,053 ​ $ 942,442 ​ $ 430,558 ​ $ (73,673) ​ $ 1,299,327 ​ The following table represents our contract assets and contract liabilities with customers, in thousands: ​ ​ ​ ​ ​ ​ ​ ​ ​ ​ Included in Line Item on ​ As of ​ Condensed ​ June 30, ​ December 31, ​ Balance Sheets ​ 2021 ​ 2020 Contract Assets: ​ ​ ​ ​ ​ ​ ​ Receivables, unbilled Receivables, net ​ $ 65,464 ​ $ 48,839 ​ ​ ​ ​ ​ ​ ​ ​ Contract Liabilities: ​ ​ ​ ​ ​ ​ ​ Deferred revenue Accrued liabilities ​ $ 10,080 ​ $ 6,542 ​ The increase in contract assets as of June 30, 2021 is primarily driven by an increase in organic sales as well as sales from our acquisitions during the quarter. ​ The aggregate amount remaining on uncompleted performance obligations was $287.9 million as of June 30, 2021. We expect to satisfy the performance obligations and recognize revenue on substantially all of these uncompleted contracts over the next 18 months . ​ Certain customer contracts contain provisions whereby customers are entitled to withhold an agreed upon percentage of the total contract value until the customer’s project is satisfactorily complete. This amount held back is referred to as retainage and is a common practice in the construction industry. Retainage receivables are classified as a component of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6 Months Ended</t>
        </is>
      </c>
    </row>
    <row r="2">
      <c r="B2" s="2" t="inlineStr">
        <is>
          <t>Jun. 30, 2021</t>
        </is>
      </c>
    </row>
    <row r="3">
      <c r="A3" s="3" t="inlineStr">
        <is>
          <t>Goodwill and Other Intangibles</t>
        </is>
      </c>
    </row>
    <row r="4">
      <c r="A4" s="4" t="inlineStr">
        <is>
          <t>Goodwill and Other Intangibles</t>
        </is>
      </c>
      <c r="B4" s="4" t="inlineStr">
        <is>
          <t>4. GOODWILL AND OTHER INTANGIBLES ​ We have two reporting units which are also our operating and reporting segments: Installation and Distribution. Both reporting units contain goodwill. Assets acquired and liabilities assumed are assigned to the applicable reporting unit based on whether the acquired assets and liabilities relate to the operations of and determination of the fair value of such unit. Goodwill assigned to the reporting unit is the excess of the fair value of the acquired business over the fair value of the individual assets acquired and liabilities assumed for the reporting unit. ​ In the fourth quarter of 2020, we performed an annual assessment on our goodwill resulting in no impairment. ​ Changes in the carrying amount of goodwill for the six months ended June 30, 2021 by segment, were as follows, in thousands: ​ ​ ​ ​ ​ ​ ​ ​ ​ ​ ​ ​ ​ ​ ​ ​ ​ ​ ​ ​ ​ ​ Accumulated ​ ​ ​ ​ Gross Goodwill ​ ​ ​ Gross Goodwill ​ Impairment ​ Net Goodwill ​ ​ December 31, 2020 ​ Additions ​ June 30, 2021 ​ Losses ​ June 30, 2021 Goodwill, by segment: ​ ​ ​ ​ ​ ​ ​ ​ ​ ​ ​ ​ ​ ​ ​ Installation ​ $ 1,726,356 ​ $ 82,825 ​ $ 1,809,181 ​ $ (762,021) ​ $ 1,047,160 Distribution ​ 446,350 ​ 690 ​ 447,040 ​ — ​ 447,040 Total goodwill ​ $ 2,172,706 ​ $ 83,515 ​ $ 2,256,221 ​ $ (762,021) ​ $ 1,494,200 ​ See Note 13 – Business Combinations ​ Other intangible assets, net includes customer relationships, non-compete agreements, and trademarks / trade names. The following table sets forth our other intangible assets, in thousands: ​ ​ ​ ​ ​ ​ ​ ​ ​ ​ As of ​ June 30, December 31, ​ ​ 2021 ​ 2020 Gross definite-lived intangible assets $ 313,061 ​ $ 252,751 Accumulated amortization ​ (75,488) ​ ​ (62,146) Net definite-lived intangible assets ​ 237,573 ​ ​ 190,605 ​ The following table sets forth our amortization expense, in thousands: ​ ​ ​ ​ ​ ​ ​ ​ ​ ​ ​ ​ ​ ​ ​ ​ Three Months Ended June 30, ​ Six Months Ended June 30, ​ 2021 2020 2021 2020 Amortization expense ​ $ 7,199 ​ $ 5,358 ​ $ 13,342 ​ $ 10,6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1</t>
        </is>
      </c>
    </row>
    <row r="3">
      <c r="A3" s="3" t="inlineStr">
        <is>
          <t>Long-Term Debt</t>
        </is>
      </c>
    </row>
    <row r="4">
      <c r="A4" s="4" t="inlineStr">
        <is>
          <t>Long-Term Debt</t>
        </is>
      </c>
      <c r="B4" s="4" t="inlineStr">
        <is>
          <t>5. LONG-TERM DEBT The following table reconciles the principal balances of our outstanding debt to our condensed consolidated balance sheets, in thousands: ​ ​ ​ ​ ​ ​ ​ ​ ​ As of ​ June 30, December 31, ​ ​ 2021 2020 Senior Notes - 3.625% due March 2029 ​ $ 400,000 ​ $ — Senior Notes - 5.625% due May 2026 ​ ​ — ​ ​ 400,000 Term loan ​ ​ 296,250 ​ ​ 288,750 Equipment notes ​ ​ 21,289 ​ ​ 25,451 Unamortized debt issuance costs ​ ​ (13,064) ​ ​ (7,479) Total debt, net of unamortized debt issuance costs ​ ​ 704,475 ​ ​ 706,722 Less: current portion of long-term debt ​ ​ 23,476 ​ ​ 23,326 Total long-term debt ​ $ 680,999 ​ $ 683,396 ​ The following table sets forth our remaining principal payments for our outstanding debt balances as of June 30, 2021, in thousands: ​ ​ ​ ​ ​ ​ ​ ​ ​ ​ ​ ​ ​ ​ ​ ​ ​ ​ ​ ​ ​ ​ ​ ​ Payments Due by Period ​ ​ 2021 ​ 2022 ​ 2023 ​ 2024 ​ 2025 ​ Thereafter ​ Total Senior Notes ​ $ — ​ $ — ​ $ — ​ $ — ​ $ — ​ $ 400,000 ​ $ 400,000 Term loan ​ 7,500 ​ ​ 15,000 ​ ​ 20,625 ​ ​ 22,500 ​ ​ 28,125 ​ ​ 202,500 ​ 296,250 Equipment notes ​ ​ 4,204 ​ ​ 8,640 ​ ​ 6,325 ​ ​ 2,120 ​ ​ — ​ ​ — ​ ​ 21,289 Total ​ $ 11,704 ​ $ 23,640 ​ $ 26,950 ​ $ 24,620 ​ $ 28,125 ​ $ 602,500 ​ $ 717,539 ​ Amendment to Original Credit Agreement and Senior Secured Term Loan Facility On March 8, 2021, the Company entered into an Amendment to our Original Credit Agreement (as so amended, the Amended Credit Agreement). The Amended Credit Agreement provides for a term loan facility in an aggregate principal amount of $300.0 million, all of which was drawn on March 8, 2021 and a Revolving Facility with an aggregate borrowing capacity of $450.0 million, including a $100.0 million letter of credit sublimit and up to a $35.0 million swingline sublimit. The maturity date for the loans under the Amended Credit Agreement was extended from March 2025 to March 2026, the floor for base rate loans has been reduced from 1.5% to 1.0%, and the floor for Eurodollar rate loans has been reduced from 0.5% to 0.0%. Additional provisions have also been made for the eventual replacement of LIBOR with another alternate benchmark rate. ​ The following table outlines the key terms of our Amended Credit Agreement (dollars in thousands): ​ ​ ​ ​ ​ Senior secured term loan facility $ 300,000 ​ ​ ​ ​ ​ Additional term loan and/or revolver capacity available under incremental facility (a) $ 300,000 ​ ​ ​ ​ ​ Revolving Facility $ 450,000 ​ Sublimit for issuance of letters of credit under Revolving Facility (b) $ 100,000 ​ Sublimit for swingline loans under Revolving Facility (b) $ 35,000 ​ ​ ​ ​ ​ Interest rate as of June 30, 2021 ​ 1.09 % Scheduled maturity date ​ 3/20/2026 ​ (a) Additional borrowing capacity is available under the incremental facility, subject to certain terms and conditions (including existing or new lenders providing commitments in respect of such additional borrowing capacity). (b) Use of the sublimits for the issuance of letters of credit and swingline loans reduces the availability under the Revolving Facility. ​ Interest payable on borrowings under the Amended Credit Agreement is based on an applicable margin rate plus, at our option, either: ​ ● A base rate determined by reference to the highest of either (i) the federal funds rate plus 0.50 percent, (ii) BofA’s “prime rate,” and (iii) the LIBOR rate for U.S. dollar deposits with a term of one month , plus 1.00 percent; or ​ ● A LIBOR rate (or a comparable successor rate) determined by reference to the costs of funds for deposits in U.S. dollars for the interest period relevant to such borrowings, subject to a floor of 0% . ​ The Amended Credit Agreement contemplates future amendment by the Company and the agent to provide for the replacement of LIBOR with another alternate benchmark rate, giving due consideration to any evolving or then existing convention for similar U.S. dollar denominated syndicated credit facilities for such alternative benchmarks, including any related mathematical or other applicable adjustments. ​ The applicable margin rate is determined based on our Secured Leverage Ratio. In the case of base rate borrowings, the applicable margin rate ranges from 0.00 percent to 1.00 percent and in the case of LIBOR rate borrowings, the applicable margin ranges from 1.00 percent to 2.50 percent. Borrowings under the Amended Credit Agreement are prepayable at the Company’s option without premium or penalty. The Company is required to make prepayments with the net cash proceeds of certain asset sales and certain extraordinary receipts. ​ Revolving Facility ​ The Company has outstanding standby letters of credit that secure our financial obligations related to our workers’ compensation, general insurance, and auto liability programs. These standby letters of credit, as well as any outstanding amount borrowed under our Revolving Facility, reduce the availability under the Revolving Facility. ​ The following table summarizes our availability under the Revolving Facility, in thousands: ​ ​ ​ ​ ​ ​ ​ ​ ​ As of ​ ​ June 30, December 31, ​ 2021 2020 Revolving Facility ​ $ 450,000 ​ $ 450,000 Less: standby letters of credit ​ ​ (71,211) ​ ​ (60,382) Availability under Revolving Facility ​ $ 378,789 ​ $ 389,618 ​ We are required to pay commitment fees to the Lenders in respect of any unutilized commitments. The commitment fees range from 0.15 percent to 0.275 percent per annum, depending on our Secured Leverage Ratio. We must also pay customary fees on outstanding letters of credit. ​ Senior Notes On March 15, 2021, the Company completed a private offering of $400.0 million aggregate principal amount of 3.625% New Senior Notes due 2029. The Company used the proceeds from the issuance of the New Senior Notes, together with cash on hand, to redeem 100% of its $400.0 million aggregate principal amount of 5.625% Old Senior Notes due 2026. The New Senior Notes are our senior unsecured obligations and bear interest at 3.625% per year, payable semiannually in arrears on March 15 and September 15 of each year, which begins on September 15, 2021. The New Senior Notes mature on March 15, 2029, unless redeemed early or repurchased. If we undergo a change in control, we must make an offer to repurchase all of the Senior Notes then outstanding at a repurchase price equal to 101% of their aggregate principal amount, plus accrued and unpaid interest (if any) to, but not including, the repurchase date. ​ The Company may redeem the Notes, in whole or in part, at any time on or after March 15, 2024 at the redemption prices specified in the Notes. The Company may also redeem all or part of the Notes at any time prior to March 15, 2024 at a redemption price equal to 100% of the principal amount of the Notes to be redeemed, plus the Applicable Premium (as defined in the Indenture), as of, and accrued and unpaid interest to, the redemption date. Additionally, the Company may redeem up to 40% of the aggregate principal amount of the Notes prior to March 15, 2024 with the net cash proceeds of certain sales of its capital stock at 103.625% of the principal amount of the Notes, plus accrued and unpaid interest, if any, to the date of redemption only if, after the redemption, at least 60% of the aggregate principal amount of the Notes originally issued remains outstanding. ​ Equipment Notes As of December 31, 2020, the company has issued $41.6 million of equipment notes for the purpose of financing the purchase of vehicles and equipment. No equipment notes were issued during the six months ended June 30, 2021. The Company’s equipment notes each have a five year term maturing from 2023 to 2024 and bear interest at fixed rates between 2.8% and 4.4% . ​ Covenant Compliance The indenture governing our New Senior Notes contains restrictive covenants that, among other things, generally limit the ability of the Company and certain of its subsidiaries (subject to certain exceptions) to (i) create liens, (ii) pay dividends, acquire shares of capital stock and make payments on subordinated debt, (iii) place limitations on distributions from certain subsidiaries, (iv) issue or sell the capital stock of certain subsidiaries, (v) sell assets, (vi) enter into transactions with affiliates and (vii) effect mergers. The indenture provides for customary events of default which include (subject in certain cases to customary grace and cure periods), among others: nonpayment of principal or interest; breach of covenants or other agreements in the indenture; defaults in failure to pay certain other indebtedness; and certain events of bankruptcy or insolvency. Generally, if an event of default occurs and is continuing under the indenture, the trustee or the holders of at least 30% in aggregate principal amount of the New Senior Notes then outstanding may declare the principal of, premium, if any, and accrued interest on all the New Senior Notes immediately due and payable. The New Senior Notes and related guarantees have not been registered under the Securities Act of 1933, and we are not required to register either the New Senior Notes or the guarantees in the future. ​ The Amended Credit Agreement contains certain covenants that limit, among other things, the ability of the Company to incur additional indebtedness or liens; to make certain investments or loans; to make certain restricted payments; to enter into consolidations, mergers, sales of material assets, and other fundamental changes; to transact with affiliates; to enter into agreements restricting the ability of subsidiaries to incur liens or pay dividends; or to make certain accounting changes. The Amended Credit Agreement contains customary affirmative covenants and events of default. ​ The Amended Credit Agreement requires that we maintain a Net Leverage Ratio and minimum Interest Coverage Ratio throughout the term of the agreement. The following table outlines the key financial covenants effective for the period covered by this Quarterly Report: ​ ​ ​ ​ ​ ​ As of June 30, 2021 Maximum Net Leverage Ratio ​ 3.50:1.00 Minimum Interest Coverage Ratio ​ 3.00:1.00 Compliance as of period end ​ In Compli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 xml:space="preserve">6 FAIR VALUE MEASUREMENTS ​ Fair Value on Recurring Basis The carrying values of cash and cash equivalents, receivables, net, and accounts payable are considered to be representative of their respective fair values due to the short-term nature of these instruments. We measure our contingent consideration liabilities related to business combinations at fair value. For more information see Note 13 – Business Combinations. ​ Fair Value on Non-Recurring Basis Fair value measurements were applied to our long-term debt portfoli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 xml:space="preserve">7. SEGMENT INFORMATION ​ The following tables set forth our net sales and operating results by segment, in thousands: ​ ​ ​ ​ ​ ​ ​ ​ ​ ​ ​ ​ ​ ​ ​ ​ Three Months Ended June 30, ​ ​ 2021 ​ 2020 ​ 2021 ​ 2020 ​ ​ Net Sales ​ Operating Profit (b) Our operations by segment were (a): ​ ​ ​ ​ ​ ​ ​ ​ ​ ​ ​ ​ Installation ​ $ 605,625 ​ $ 466,569 ​ $ 99,066 ​ $ 69,643 Distribution ​ ​ 273,364 ​ ​ 216,336 ​ ​ 42,856 ​ ​ 24,155 Intercompany eliminations ​ ​ (44,734) ​ ​ (36,806) ​ ​ (6,932) ​ ​ (5,961) Total ​ $ 834,255 ​ $ 646,099 ​ ​ 134,990 ​ ​ 87,837 General corporate expense, net (c) ​ ​ ​ ​ ​ ​ ​ ​ (6,704) ​ ​ (7,383) Operating profit, as reported ​ ​ ​ ​ ​ ​ ​ ​ 128,286 ​ ​ 80,454 Other expense, net ​ ​ ​ ​ ​ ​ ​ ​ (6,039) ​ ​ (8,188) Income before income taxes ​ ​ ​ ​ ​ ​ ​ $ 122,247 ​ $ 72,266 ​ ​ ​ ​ ​ ​ ​ ​ ​ ​ ​ ​ ​ ​ ​ ​ Six Months Ended June 30, ​ ​ 2021 ​ 2020 ​ 2021 ​ 2020 ​ ​ Net Sales ​ Operating Profit (b) Our operations by segment were (a): ​ ​ ​ ​ ​ ​ ​ ​ ​ ​ ​ ​ Installation ​ $ 1,138,378 ​ $ 942,442 ​ $ 172,702 ​ $ 129,994 Distribution ​ ​ 524,965 ​ ​ 430,558 ​ ​ 78,241 ​ ​ 48,825 Intercompany eliminations ​ ​ (86,290) ​ ​ (73,673) ​ ​ (13,460) ​ ​ (11,795) Total ​ $ 1,577,053 ​ $ 1,299,327 ​ ​ 237,483 ​ ​ 167,024 General corporate expense, net (c) ​ ​ ​ ​ ​ ​ ​ ​ (13,311) ​ ​ (16,581) Operating profit, as reported ​ ​ ​ ​ ​ ​ ​ ​ 224,172 ​ ​ 150,443 Other expense, net ​ ​ ​ ​ ​ ​ ​ ​ (26,425) ​ ​ (16,690) Income before income taxes ​ ​ ​ ​ ​ ​ ​ $ 197,747 ​ $ 133,753 (a) All of our operations are located in the U.S. (b) Segment operating profit includes an allocation of general corporate expenses attributable to the operating segments which is based on direct benefit or usage (such as salaries of corporate employees who directly support the segment). (c) General corporate expense, net includes expenses not specifically attributable to our segments for functions such as corporate human resources, finance, and legal, including salaries, benefits, and other related co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8 LEASES We have operating leases for our installation branch locations, distribution centers, our Branch Support Center in Daytona Beach, Florida, vehicles and certain equipment. In addition, we lease certain operating facilities from related parties, primarily former owners (and in certain cases, current management personnel) of companies acquired. These related party leases are immaterial to our consolidated statements of operations. As of June 30, 2021, we did not have any finance leases. ​ The components of lease expense were as follows and are primarily included in cost of sales on the accompanying unaudited condensed consolidated statements of operations, in thousands: ​ ​ ​ ​ ​ ​ ​ ​ ​ ​ ​ ​ ​ ​ ​ Three Months Ended June 30, ​ Six Months Ended June 30, ​ ​ 2021 ​ 2020 ​ 2021 ​ 2020 Operating lease cost (a) ​ $ 12,636 ​ $ 12,096 ​ $ 24,446 ​ $ 24,367 Short-term lease cost ​ ​ 3,844 ​ ​ 2,813 ​ ​ 7,198 ​ ​ 5,877 Sublease income ​ ​ (215) ​ ​ (49) ​ ​ (421) ​ ​ (111) Net lease cost ​ $ 16,265 ​ $ 14,860 ​ $ 31,223 ​ $ 30,133 (a) Includes variable cost components of $1,808 and $1,330 in the three months ended June 30, 2021 and 2020, respectively, and $3,505 and $2,774 of variable cost components in the six months ended June 30, 2021 and 2020, respectively. ​ Future minimum lease payments under non-cancellable operating leases as of June 30, 2021 were as follows, in thousands: ​ ​ ​ ​ Payments due by Period ​ 2021 ​ $ 21,141 2022 ​ ​ 34,701 2023 ​ ​ 23,826 2024 ​ ​ 16,212 2025 ​ ​ 11,147 2026 &amp; Thereafter ​ ​ 7,791 Total future minimum lease payments ​ ​ 114,818 ​ ​ ​ ​ Less: imputed interest ​ ​ (9,688) ​ ​ ​ ​ Lease liability at June 30, 2021 ​ $ 105,130 ​ As of June 30, 2021, the weighted average remaining lease term was 3.7 years and the related lease liability was calculated using a weighted average discount rate of 3.4%. ​ The amount below is included in the cash flows provided by (used in) operating activities section on the accompanying unaudited condensed consolidated statements of cash flows, in thousands: ​ ​ ​ ​ ​ ​ ​ ​ Six Months Ended June 30, ​ ​ 2021 ​ 2020 Cash paid for amounts included in the measurement of lease liabilities ​ $ (21,072) ​ $ (21,5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 xml:space="preserve">9. INCOME TAXES ​ Our effective tax rates were 26.1 percent and 24.0 percent for the three and six months ended June 30, 2021, respectively. The effective tax rates for the three and six months ended June 30, 2020, were 23.2 percent and 20.5 percent, respectively. The higher 2021 tax rate for the three months ended June 30, 2021 compared to the three months ended June 30, 2020 was due to permanent items including share-based compensation and state tax adjustments. ​ A tax benefit of $0.2 million and $3.3 million related to share-based compensation was recognized in our condensed consolidated statements of operations as a discrete item in income tax expense for the three and six months ended June 30,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6 Months Ended</t>
        </is>
      </c>
    </row>
    <row r="2">
      <c r="B2" s="2" t="inlineStr">
        <is>
          <t>Jun. 30, 2021</t>
        </is>
      </c>
    </row>
    <row r="3">
      <c r="A3" s="3" t="inlineStr">
        <is>
          <t>Income Per Share</t>
        </is>
      </c>
    </row>
    <row r="4">
      <c r="A4" s="4" t="inlineStr">
        <is>
          <t>Income Per Share</t>
        </is>
      </c>
      <c r="B4" s="4" t="inlineStr">
        <is>
          <t>​ 10. INCOME PER SHAR E ​ Basic net income per share is calculated by dividing net income by the number of weighted average shares outstanding during the period, without consideration for common stock equivalents. ​ Diluted net income per share is calculated by adjusting the number of weighted average shares outstanding for the dilutive effect of common stock equivalents outstanding for the period, determined using the treasury stock method. ​ Basic and diluted net income per share were computed as follows: ​ ​ ​ ​ ​ ​ ​ ​ ​ ​ ​ ​ ​ ​ ​ ​ Three Months Ended June 30, Six Months Ended June 30, ​ ​ 2021 ​ 2020 2021 ​ 2020 Net income (in thousands) - basic and diluted ​ $ 90,380 ​ $ 55,496 ​ $ 150,222 ​ $ 106,268 ​ ​ ​ ​ ​ ​ ​ ​ ​ ​ ​ ​ ​ Weighted average number of common shares outstanding - basic ​ ​ 32,865,303 ​ ​ 32,867,842 ​ ​ 32,846,016 ​ ​ 33,018,148 ​ ​ ​ ​ ​ ​ ​ ​ ​ ​ ​ ​ ​ Dilutive effect of common stock equivalents: ​ ​ ​ ​ ​ ​ ​ ​ ​ ​ ​ ​ RSAs with service-based conditions ​ ​ 15,456 ​ ​ 47,618 ​ ​ 25,538 ​ ​ 59,419 RSAs with market-based conditions ​ ​ 118,102 ​ ​ 146,496 ​ ​ 132,600 ​ ​ 138,760 RSAs with performance-based conditions ​ ​ 59,167 ​ ​ 17,314 ​ ​ 54,094 ​ ​ 33,546 Stock options ​ ​ 119,407 ​ ​ 123,153 ​ ​ 131,859 ​ ​ 151,262 ​ ​ ​ ​ ​ ​ ​ ​ ​ ​ ​ ​ ​ Weighted average number of common shares outstanding - diluted ​ ​ 33,177,435 ​ ​ 33,202,423 ​ ​ 33,190,107 ​ ​ 33,401,135 ​ ​ ​ ​ ​ ​ ​ ​ ​ ​ ​ ​ ​ Basic net income per common share ​ $ 2.75 ​ $ 1.69 ​ $ 4.57 ​ $ 3.22 ​ ​ ​ ​ ​ ​ ​ ​ ​ ​ ​ ​ ​ Diluted net income per common share ​ $ 2.72 ​ $ 1.67 ​ $ 4.53 ​ $ 3.18 ​ The following table summarizes shares excluded from the calculation of diluted net income per share because their effect would have been anti-dilutive: ​ ​ ​ ​ ​ ​ ​ ​ ​ ​ ​ ​ ​ ​ ​ ​ ​ Three Months Ended June 30, Six Months Ended June 30, ​ ​ ​ 2021 2020 2021 2020 ​ Anti-dilutive common stock equivalents: ​ ​ ​ ​ ​ ​ ​ ​ ​ ​ ​ ​ ​ RSAs with service-based conditions ​ ​ 1,815 ​ ​ 7,281 ​ ​ 2,323 ​ ​ 6,276 ​ RSAs with market-based conditions ​ ​ 11,128 ​ ​ — ​ ​ 8,320 ​ ​ 4,171 ​ RSAs with performance-based conditions ​ ​ — ​ ​ — ​ ​ — ​ ​ — ​ Stock options ​ ​ 24,066 ​ ​ 61,370 ​ ​ 17,916 ​ ​ 46,718 ​ Total anti-dilutive common stock equivalents ​ ​ 37,009 ​ ​ 68,651 ​ ​ 28,559 ​ ​ 57,16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t>
        </is>
      </c>
    </row>
    <row r="4">
      <c r="A4" s="4" t="inlineStr">
        <is>
          <t>Share-Based Compensation</t>
        </is>
      </c>
      <c r="B4" s="4" t="inlineStr">
        <is>
          <t>11. SHARE-BASED COMPENSATION ​ Effective July 1, 2015, our eligible employees commenced participation in the 2015 LTIP. The 2015 LTIP authorizes the Board to grant stock options, stock appreciation rights, restricted shares, restricted share units, performance awards, and dividend equivalents. All grants are made by issuing new shares and no more than 4.0 million shares of common stock may be issued under the 2015 LTIP. As of June 30, 2021, we had 2.0 million shares remaining available for issuance under the 2015 LTIP. ​ Share-based compensation expense is included in selling, general, and administrative expense. The income tax effect associated with share-based compensation awards is included in income tax expense. The following table presents share-based compensation amounts recognized in our condensed consolidated statements of operations, in thousands: ​ ​ ​ ​ ​ ​ ​ ​ ​ ​ ​ ​ ​ ​ ​ ​ Three Months Ended June 30, ​ Six Months Ended June 30, ​ ​ 2021 ​ 2020 ​ 2021 ​ 2020 Share-based compensation expense ​ $ 2,266 ​ $ 5,130 ​ $ 5,377 ​ $ 9,038 Income tax benefit realized ​ $ 228 ​ $ 1,396 ​ $ 3,320 ​ $ 6,896 ​ The following table presents a summary of our share-based compensation activity for the six months ended June 30, 2021, in thousands, except per share amounts: ​ ​ ​ ​ ​ ​ ​ ​ ​ ​ ​ ​ ​ ​ ​ ​ ​ ​ ​ ​ RSAs ​ Stock Options ​ ​ Number of Shares Weighted Average Grant Date Fair Value Per Share Number of Shares Weighted Average Grant Date Fair Value Per Share Weighted Average Exercise Price Per Share Aggregate Balance December 31, 2020 ​ 324.8 ​ $ 87.79 ​ 239.7 ​ $ 24.33 ​ $ 68.86 ​ $ 27,612.1 Granted ​ 60.1 ​ $ 246.26 ​ 24.1 ​ $ 89.59 ​ $ 214.58 ​ ​ ​ Converted/Exercised ​ (143.1) ​ $ 81.34 ​ (51.9) ​ $ 21.97 ​ $ 61.30 ​ $ 7,039.9 Forfeited/Expired ​ (9.0) ​ $ 89.62 ​ — ​ $ — ​ $ — ​ ​ ​ Balance June 30, 2021 ​ 232.8 ​ $ 113.04 ​ 211.9 ​ $ 32.33 ​ $ 87.28 ​ $ 23,809.9 ​ ​ ​ ​ ​ ​ ​ ​ ​ ​ ​ ​ ​ ​ ​ ​ ​ Exercisable June 30, 2021 (a) ​ ​ ​ ​ 115.7 ​ $ 20.97 ​ $ 57.86 ​ $ 16,187.5 (a) The weighted average remaining contractual term for vested stock options is approximately 6.3 years. ​ Unrecognized share-based compensation expense related to unvested awards is shown in the following table, dollars in thousands: ​ ​ ​ ​ ​ ​ ​ ​ ​ As of June 30, 2021 ​ ​ Unrecognized Compensation Expense ​ Weighted Average RSAs ​ $ 12,153 ​ ​ 1.3 Stock options ​ ​ 2,479 ​ ​ 1.2 Total unrecognized compensation expense related to unvested awards ​ $ 14,632 ​ ​ ​ ​ Our RSAs with performance-based conditions are evaluated on a quarterly basis with adjustments to compensation expense based on the likelihood of the performance target being achieved or exceeded. The following table shows the range of payouts and the related expense for our outstanding RSAs with performance-based conditions, in thousands: ​ ​ ​ ​ ​ ​ ​ ​ ​ ​ ​ ​ ​ ​ ​ ​ ​ ​ ​ ​ ​ ​ Payout Ranges and Related Expense RSAs with Performance-Based Conditions ​ Grant Date Fair Value ​ 0% ​ 25% ​ 100% ​ 200% February 18, 2019 ​ $ 2,138 ​ $ — ​ $ 535 ​ $ 2,138 ​ $ 4,276 February 17, 2020 ​ $ 2,665 ​ $ — ​ $ 666 ​ $ 2,665 ​ $ 5,330 February 16, 2021 ​ $ 2,564 ​ $ — ​ $ 641 ​ $ 2,564 ​ $ 5,128 ​ During the first quarter of 2021, RSAs with performance-based conditions that were granted on February 19, 2018 vested based on cumulative three-year achievement of 200%. Total compensation expense recognized over the three-year performance period, net of forfeitures, was $3.7 million. ​ The fair value of our RSAs with a market-based condition granted under the 2015 LTIP was determined using a Monte Carlo simulation. The following are key inputs in the Monte Carlo analysis for awards granted in 2021 and 2020: ​ ​ ​ ​ ​ ​ ​ ​ ​ ​ ​ ​ 2021 ​ ​ 2020 ​ Measurement period (years) ​ ​ 2.87 ​ ​ ​ 2.88 ​ Risk free interest rate ​ ​ 0.22 % ​ ​ 1.40 % Dividend yield ​ ​ 0.00 % ​ ​ 0.00 % Estimated fair value of market-based RSAs at grant date ​ $ 298.66 ​ ​ $ 158.24 ​ ​ The fair values of stock options granted under the 2015 LTIP were calculated using the Black-Scholes Options Pricing Model. The following table presents the assumptions used to estimate the fair values of stock options granted in 2021 and 2020: ​ ​ ​ ​ ​ ​ ​ ​ ​ ​ ​ ​ 2021 ​ ​ 2020 ​ Risk free interest rate ​ ​ 0.76 % ​ ​ 1.53 % Expected volatility, using historical return volatility and implied volatility ​ ​ 43.29 % ​ ​ 31.50 % Expected life (in years) ​ ​ 6.0 ​ ​ ​ 6.0 ​ Dividend yield ​ ​ 0.00 % ​ ​ 0.00 % Estimated fair value of stock options at grant date ​ $ 89.59 ​ ​ $ 39.4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6 Months Ended</t>
        </is>
      </c>
    </row>
    <row r="2">
      <c r="B2" s="2" t="inlineStr">
        <is>
          <t>Jun. 30, 2021</t>
        </is>
      </c>
    </row>
    <row r="3">
      <c r="A3" s="3" t="inlineStr">
        <is>
          <t>Share Repurchase Program</t>
        </is>
      </c>
    </row>
    <row r="4">
      <c r="A4" s="4" t="inlineStr">
        <is>
          <t>Share Repurchase Program</t>
        </is>
      </c>
      <c r="B4" s="4" t="inlineStr">
        <is>
          <t>12. SHARE REPURCHASE PROGRAM On February 22, 2019, our Board authorized the 2019 Repurchase Program, pursuant to which the Company may purchase up to $200.0 million of our common stock. Share repurchases may be executed through various means including open market purchases, privately negotiated transactions, accelerated share repurchase transactions, or other available means. The 2019 Share Repurchase Program does not obligate the Company to purchase any shares and has no expiration date. Authorization for the 2019 Share Repurchase Program may be terminated, increased, or decreased by the Board at its discretion at any time. As of June 30, 2021, the Company has approximately $15.9 million remaining under the 2019 Repurchase Program. ​ Effective November 4, 2019, under the 2019 Repurchase program, we entered into the 2019 ASR Agreement. We paid BofA $50.0 million in exchange for an initial delivery of 392,501 shares of our common stock on November 5, 2019, representing an estimated 85% of the total number of shares we expected to receive under the 2019 ASR Agreement, at the time we entered into the agreement. During the quarter ended March 31, 2020, we received an additional 73,455 shares of our common stock from BofA representing the final settlement of the 2019 ASR agreement. We purchased a total of 465,956 shares of our common stock under the 2019 ASR Agreement at an average price per share of $107.31. ​ The following table sets forth our share repurchases under the 2019 Repurchase Program during the periods presented: ​ ​ ​ ​ ​ ​ ​ ​ ​ ​ ​ ​ ​ ​ ​ ​ Three Months Ended June 30, ​ Six Months Ended June 30, ​ 2021 ​ 2020 ​ 2021 2020 Number of shares repurchased ​ ​ 73,747 ​ ​ 262,889 ​ ​ 123,031 ​ ​ 524,444 (a) Share repurchase cost (in thousands) ​ $ 14,182 ​ $ 20,025 $ 24,038 ​ $ 34,152 (a) The six months ended June 30, 2020 includes 73,455 shares we received as final settlement of our 2019 ASR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61739</v>
      </c>
      <c r="C3" s="6" t="n">
        <v>330007</v>
      </c>
    </row>
    <row r="4">
      <c r="A4" s="4" t="inlineStr">
        <is>
          <t>Receivables, net of an allowance for credit losses of $8,337 at June 30, 2021, and $6,926 at December 31, 2020</t>
        </is>
      </c>
      <c r="B4" s="5" t="n">
        <v>491625</v>
      </c>
      <c r="C4" s="5" t="n">
        <v>427340</v>
      </c>
    </row>
    <row r="5">
      <c r="A5" s="4" t="inlineStr">
        <is>
          <t>Inventories, net</t>
        </is>
      </c>
      <c r="B5" s="5" t="n">
        <v>178576</v>
      </c>
      <c r="C5" s="5" t="n">
        <v>161369</v>
      </c>
    </row>
    <row r="6">
      <c r="A6" s="4" t="inlineStr">
        <is>
          <t>Prepaid expenses and other current assets</t>
        </is>
      </c>
      <c r="B6" s="5" t="n">
        <v>20523</v>
      </c>
      <c r="C6" s="5" t="n">
        <v>17689</v>
      </c>
    </row>
    <row r="7">
      <c r="A7" s="4" t="inlineStr">
        <is>
          <t>Total current assets</t>
        </is>
      </c>
      <c r="B7" s="5" t="n">
        <v>952463</v>
      </c>
      <c r="C7" s="5" t="n">
        <v>936405</v>
      </c>
    </row>
    <row r="8">
      <c r="A8" s="4" t="inlineStr">
        <is>
          <t>Right of use assets</t>
        </is>
      </c>
      <c r="B8" s="5" t="n">
        <v>100558</v>
      </c>
      <c r="C8" s="5" t="n">
        <v>83490</v>
      </c>
    </row>
    <row r="9">
      <c r="A9" s="4" t="inlineStr">
        <is>
          <t>Property and equipment, net</t>
        </is>
      </c>
      <c r="B9" s="5" t="n">
        <v>199982</v>
      </c>
      <c r="C9" s="5" t="n">
        <v>180053</v>
      </c>
    </row>
    <row r="10">
      <c r="A10" s="4" t="inlineStr">
        <is>
          <t>Goodwill</t>
        </is>
      </c>
      <c r="B10" s="5" t="n">
        <v>1494200</v>
      </c>
      <c r="C10" s="5" t="n">
        <v>1410685</v>
      </c>
    </row>
    <row r="11">
      <c r="A11" s="4" t="inlineStr">
        <is>
          <t>Other intangible assets, net</t>
        </is>
      </c>
      <c r="B11" s="5" t="n">
        <v>237573</v>
      </c>
      <c r="C11" s="5" t="n">
        <v>190605</v>
      </c>
    </row>
    <row r="12">
      <c r="A12" s="4" t="inlineStr">
        <is>
          <t>Deferred tax assets, net</t>
        </is>
      </c>
      <c r="B12" s="5" t="n">
        <v>2729</v>
      </c>
      <c r="C12" s="5" t="n">
        <v>2728</v>
      </c>
    </row>
    <row r="13">
      <c r="A13" s="4" t="inlineStr">
        <is>
          <t>Other assets</t>
        </is>
      </c>
      <c r="B13" s="5" t="n">
        <v>11213</v>
      </c>
      <c r="C13" s="5" t="n">
        <v>11317</v>
      </c>
    </row>
    <row r="14">
      <c r="A14" s="4" t="inlineStr">
        <is>
          <t>Total assets</t>
        </is>
      </c>
      <c r="B14" s="5" t="n">
        <v>2998718</v>
      </c>
      <c r="C14" s="5" t="n">
        <v>2815283</v>
      </c>
    </row>
    <row r="15">
      <c r="A15" s="3" t="inlineStr">
        <is>
          <t>Current liabilities:</t>
        </is>
      </c>
    </row>
    <row r="16">
      <c r="A16" s="4" t="inlineStr">
        <is>
          <t>Accounts payable</t>
        </is>
      </c>
      <c r="B16" s="5" t="n">
        <v>356570</v>
      </c>
      <c r="C16" s="5" t="n">
        <v>331710</v>
      </c>
    </row>
    <row r="17">
      <c r="A17" s="4" t="inlineStr">
        <is>
          <t>Current portion of long-term debt</t>
        </is>
      </c>
      <c r="B17" s="5" t="n">
        <v>23476</v>
      </c>
      <c r="C17" s="5" t="n">
        <v>23326</v>
      </c>
    </row>
    <row r="18">
      <c r="A18" s="4" t="inlineStr">
        <is>
          <t>Accrued liabilities</t>
        </is>
      </c>
      <c r="B18" s="5" t="n">
        <v>126517</v>
      </c>
      <c r="C18" s="5" t="n">
        <v>107949</v>
      </c>
    </row>
    <row r="19">
      <c r="A19" s="4" t="inlineStr">
        <is>
          <t>Short-term lease liabilities</t>
        </is>
      </c>
      <c r="B19" s="5" t="n">
        <v>36673</v>
      </c>
      <c r="C19" s="5" t="n">
        <v>33492</v>
      </c>
    </row>
    <row r="20">
      <c r="A20" s="4" t="inlineStr">
        <is>
          <t>Total current liabilities</t>
        </is>
      </c>
      <c r="B20" s="5" t="n">
        <v>543236</v>
      </c>
      <c r="C20" s="5" t="n">
        <v>496477</v>
      </c>
    </row>
    <row r="21">
      <c r="A21" s="4" t="inlineStr">
        <is>
          <t>Long-term debt</t>
        </is>
      </c>
      <c r="B21" s="5" t="n">
        <v>680999</v>
      </c>
      <c r="C21" s="5" t="n">
        <v>683396</v>
      </c>
    </row>
    <row r="22">
      <c r="A22" s="4" t="inlineStr">
        <is>
          <t>Deferred tax liabilities, net</t>
        </is>
      </c>
      <c r="B22" s="5" t="n">
        <v>168091</v>
      </c>
      <c r="C22" s="5" t="n">
        <v>168568</v>
      </c>
    </row>
    <row r="23">
      <c r="A23" s="4" t="inlineStr">
        <is>
          <t>Long-term portion of insurance reserves</t>
        </is>
      </c>
      <c r="B23" s="5" t="n">
        <v>49456</v>
      </c>
      <c r="C23" s="5" t="n">
        <v>50657</v>
      </c>
    </row>
    <row r="24">
      <c r="A24" s="4" t="inlineStr">
        <is>
          <t>Long-term lease liabilities</t>
        </is>
      </c>
      <c r="B24" s="5" t="n">
        <v>68457</v>
      </c>
      <c r="C24" s="5" t="n">
        <v>53749</v>
      </c>
    </row>
    <row r="25">
      <c r="A25" s="4" t="inlineStr">
        <is>
          <t>Other liabilities</t>
        </is>
      </c>
      <c r="B25" s="5" t="n">
        <v>13663</v>
      </c>
      <c r="C25" s="5" t="n">
        <v>13642</v>
      </c>
    </row>
    <row r="26">
      <c r="A26" s="4" t="inlineStr">
        <is>
          <t>Total liabilities</t>
        </is>
      </c>
      <c r="B26" s="5" t="n">
        <v>1523902</v>
      </c>
      <c r="C26" s="5" t="n">
        <v>1466489</v>
      </c>
    </row>
    <row r="27">
      <c r="A27" s="4" t="inlineStr">
        <is>
          <t>Commitments and contingencies</t>
        </is>
      </c>
      <c r="B27" s="4" t="inlineStr">
        <is>
          <t xml:space="preserve"> </t>
        </is>
      </c>
      <c r="C27" s="4" t="inlineStr">
        <is>
          <t xml:space="preserve"> </t>
        </is>
      </c>
    </row>
    <row r="28">
      <c r="A28" s="3" t="inlineStr">
        <is>
          <t>Equity:</t>
        </is>
      </c>
    </row>
    <row r="29">
      <c r="A29" s="4" t="inlineStr">
        <is>
          <t>Preferred stock, $0.01 par value: 10,000,000 shares authorized; 0 shares issued and outstanding</t>
        </is>
      </c>
      <c r="B29" s="4" t="inlineStr">
        <is>
          <t xml:space="preserve"> </t>
        </is>
      </c>
      <c r="C29" s="4" t="inlineStr">
        <is>
          <t xml:space="preserve"> </t>
        </is>
      </c>
    </row>
    <row r="30">
      <c r="A30" s="4" t="inlineStr">
        <is>
          <t>Common stock, $0.01 par value: 250,000,000 shares authorized; 39,118,710 shares issued and 32,984,691 outstanding at June 30, 2021, and 39,029,913 shares issued and 33,018,925 outstanding at December 31, 2020</t>
        </is>
      </c>
      <c r="B30" s="5" t="n">
        <v>390</v>
      </c>
      <c r="C30" s="5" t="n">
        <v>389</v>
      </c>
    </row>
    <row r="31">
      <c r="A31" s="4" t="inlineStr">
        <is>
          <t>Treasury stock, 6,134,019 shares at June 30, 2021, and 6,010,988 shares at December 31, 2020, at cost</t>
        </is>
      </c>
      <c r="B31" s="5" t="n">
        <v>-410707</v>
      </c>
      <c r="C31" s="5" t="n">
        <v>-386669</v>
      </c>
    </row>
    <row r="32">
      <c r="A32" s="4" t="inlineStr">
        <is>
          <t>Additional paid-in capital</t>
        </is>
      </c>
      <c r="B32" s="5" t="n">
        <v>858251</v>
      </c>
      <c r="C32" s="5" t="n">
        <v>858414</v>
      </c>
    </row>
    <row r="33">
      <c r="A33" s="4" t="inlineStr">
        <is>
          <t>Retained earnings</t>
        </is>
      </c>
      <c r="B33" s="5" t="n">
        <v>1026882</v>
      </c>
      <c r="C33" s="5" t="n">
        <v>876660</v>
      </c>
    </row>
    <row r="34">
      <c r="A34" s="4" t="inlineStr">
        <is>
          <t>Total equity</t>
        </is>
      </c>
      <c r="B34" s="5" t="n">
        <v>1474816</v>
      </c>
      <c r="C34" s="5" t="n">
        <v>1348794</v>
      </c>
    </row>
    <row r="35">
      <c r="A35" s="4" t="inlineStr">
        <is>
          <t>Total liabilities and equity</t>
        </is>
      </c>
      <c r="B35" s="6" t="n">
        <v>2998718</v>
      </c>
      <c r="C35" s="6" t="n">
        <v>2815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t>
        </is>
      </c>
    </row>
    <row r="4">
      <c r="A4" s="4" t="inlineStr">
        <is>
          <t>Business Combinations</t>
        </is>
      </c>
      <c r="B4" s="4" t="inlineStr">
        <is>
          <t>13. BUSINESS COMBINATIONS ​ We continue to acquire businesses as part of our ongoing strategy to grow our company and expand our market share. Each acquisition has been accounted for as a business combination under ASC 805, “Business Combinations.” There were no acquisition related costs for the three months ended June 30, 2021 and 2020, respectively. Acquisition related costs for the six months ended June 30, 2021 and 2020 were $0.7 million and $0.2 million, respectively. Acquisition related costs are included in selling, general, and administrative expense in our condensed consolidated statements of operations. ​ The tables below provide a summary of businesses acquired in 2021 including, for significant acquisitions, the net sales and net income (loss) incurred for the three and six months ended June 30, 2021: ​ ​ ​ ​ ​ ​ ​ ​ ​ ​ ​ ​ ​ ​ ​ ​ ​ ​ ​ ​ ​ ​ ​ ​ ​ ​ ​ ​ ​ ​ ​ ​ ​ ​ ​ ​ ​ ​ ​ ​ ​ ​ ​ ​ ​ ​ Three Months Ended ​ Six Months Ended ​ ​ ​ ​ ​ ​ ​ ​ ​ ​ ​ ​ ​ ​ ​ ​ ​ June 30, 2021 ​ June 30, 2021 2021 Acquisitions ​ Date Cash Paid ​ Contingent Consideration ​ Total Purchase Price ​ Goodwill Acquired ​ Net Sales ​ Net Income (Loss) ​ Net Sales ​ Net Income (Loss) LCR ​ ​ 1/20/2021 ​ $ 53,667 ​ $ — ​ $ 53,667 ​ $ 19,453 ​ $ 12,250 ​ $ (94) ​ ​ 20,556 ​ ​ (616) ABS ​ ​ 4/5/2021 ​ ​ 126,158 ​ ​ — ​ ​ 126,158 ​ ​ 58,628 ​ ​ 36,723 ​ ​ 1,668 ​ ​ 36,723 ​ ​ 1,668 All others ​ ​ Various ​ ​ 15,757 ​ ​ — ​ ​ 15,757 ​ ​ 6,457 ​ ​ 4,035 ​ ​ 441 ​ ​ 4,602 ​ ​ 466 Total ​ ​ ​ ​ $ 195,582 ​ $ — ​ $ 195,582 ​ $ 84,538 ​ $ 53,008 ​ $ 2,015 ​ $ 61,881 ​ $ 1,518 ​ Pro Forma Results ​ The following unaudited pro forma information has been prepared as if the 2021 acquisitions described above had taken place on January 1, 2020, and as if the 2020 acquisitions had taken place on January 1, 2019. The unaudited pro forma information is not necessarily indicative of the results that we would have achieved had the transactions actually taken place on January 1, 2020, and January 1, 2019, as applicable. Further, the unaudited pro forma information does not purport to be indicative of future financial operating results. Our unaudited pro forma results are presented below, in thousands: ​ ​ ​ ​ ​ ​ ​ ​ ​ ​ ​ ​ ​ ​ ​ ​ Unaudited Pro Forma for the ​ Unaudited Pro Forma for the ​ ​ Three Months Ended June 30, ​ Six Months Ended June 30, ​ 2021 ​ 2020 2021 ​ 2020 Net sales ​ $ 836,459 ​ $ 712,492 ​ $ 1,623,456 ​ $ 1,436,349 Net income ​ $ 90,468 ​ $ 58,012 ​ $ 151,869 ​ $ 111,797 ​ The following table details the additional expense included in the unaudited pro forma operating income as if the 2021 acquisitions described above had taken place on January 1, 2020, and as if the 2020 acquisitions had taken place on January 1, 2019. Our unaudited pro forma results are presented below, in thousands: ​ ​ ​ ​ ​ ​ ​ ​ ​ ​ ​ ​ ​ ​ ​ ​ Unaudited Pro Forma for the ​ Unaudited Pro Forma for the ​ ​ Three Months Ended June 30, ​ Six Months Ended June 30, ​ 2021 2020 2021 2020 Depreciation &amp; amortization ​ $ 17 ​ $ 3,112 ​ $ 1,927 ​ $ 6,360 Income tax expense (using 26% effective tax rate) ​ $ 34 ​ $ 956 ​ $ 653 ​ $ 2,087 ​ Purchase Price Allocations ​ The estimated fair values of the assets acquired and liabilities assumed for the 2021 acquisitions approximated the following as of June 30, 2021, in thousands: ​ ​ ​ ​ ​ ​ ​ ​ ​ ​ ​ ​ ​ ​ ​ ​ 2021 Acquisitions ​ LCR ABS ​ All Others ​ Total Estimated fair values: ​ ​ ​ ​ ​ ​ ​ ​ ​ ​ ​ ​ Cash ​ $ — ​ $ 24 ​ $ — ​ $ 24 Accounts receivable ​ ​ 16,041 ​ ​ 14,167 ​ ​ 1,765 ​ ​ 31,973 Inventories ​ ​ 806 ​ ​ 8,458 ​ ​ 1,018 ​ ​ 10,282 Prepaid and other assets ​ ​ 83 ​ ​ 477 ​ ​ — ​ ​ 560 Property and equipment ​ ​ 3,730 ​ ​ 7,013 ​ ​ 1,713 ​ ​ 12,456 ROU assets ​ ​ 518 ​ ​ 8,843 ​ ​ 1,086 ​ ​ 10,447 Intangible assets ​ ​ 16,040 ​ ​ 38,670 ​ ​ 5,200 ​ ​ 59,910 Goodwill ​ ​ 19,453 ​ ​ 58,628 ​ ​ 6,457 ​ ​ 84,538 Accounts payable ​ ​ (2,105) ​ ​ — ​ ​ (464) ​ ​ (2,569) Lease liabilities ​ ​ (518) ​ ​ (8,843) ​ ​ (1,086) ​ ​ (10,447) All other liabilities ​ ​ (381) ​ ​ (1,279) ​ ​ 68 ​ ​ (1,592) Net assets acquired ​ $ 53,667 ​ $ 126,158 ​ $ 15,757 ​ $ 195,582 ​ Estimates of acquired intangible assets related to the 2021 acquisitions are as follows, as of June 30, 2021, dollars in thousands: ​ ​ ​ ​ ​ ​ ​ ​ ​ Estimated Fair Value Weighted Average Estimated Useful Life (Years) 2021 Acquisitions ​ ​ ​ ​ ​ ​ Customer relationships ​ $ 54,520 ​ ​ 12 Trademarks and trade names ​ ​ 5,390 ​ ​ 10 Total intangible assets acquired ​ $ 59,910 ​ ​ 12 ​ The table below provides a summary as of June 30, 2021 for businesses acquired during the six months ended June 30, 2020: ​ ​ ​ ​ ​ ​ ​ ​ ​ ​ ​ ​ ​ ​ ​ ​ ​ 2020 Acquisitions ​ Date Cash Paid ​ Contingent Consideration ​ Total Purchase Price ​ Goodwill Acquired Cooper ​ ​ 2/20/2020 ​ $ 10,500 ​ $ 1,000 ​ $ 11,500 ​ $ 5,700 Hunter ​ ​ 2/24/2020 ​ ​ 9,100 ​ ​ — ​ ​ 9,100 ​ ​ 5,300 Total ​ ​ ​ ​ $ 19,600 ​ $ 1,000 ​ $ 20,600 ​ $ 11,000 ​ As third-party or internal valuations are finalized, certain tax aspects of the foregoing transactions are completed, and customer post-closing reviews are concluded, adjustments may be made to the fair value of assets acquired, and in some cases total purchase price, through the end of each measurement period, generally one year following the applicable acquisition date. ​ Contingent Consideration ​ The acquisition of Viking included a contingent consideration arrangement that requires additional consideration to be paid by TopBuild based on the achievement of annual gross revenue targets over a three-year period. The range of undiscounted amounts TopBuild may be required to pay under the contingent consideration agreement is between zero and $1.5 million. The fair value of the contingent consideration recognized on the acquisition date of $1.2 million was estimated by applying the income approach using discounted cash flows. That measure is based on significant Level 3 inputs not observable in the market. The significant assumption includes a discount rate of 10.0% . Changes in the fair value measurement each period reflect the passage of time as well as the impact of adjustments, if any, to the likelihood of achieving the specified targets. We made a contingent payment of $0.5 million in the year ended December 31, 2020. ​ The acquisition of Cooper includes a contingent consideration arrangement that requires additional consideration to be paid by TopBuild based on the achievement of annual gross revenue targets over a two-year period. The range of undiscounted amounts TopBuild may be required to pay under the contingent consideration agreement is between zero and $1.0 million, which also represents the fair value recognized on the acquisition date. Changes in the fair value measurement each period reflect the passage of time as well as the impact of adjustments, if any, to the likelihood of achieving the specified targets. We made a contingent payment of $0.2 million during the six months ended June 30, 2021 and the remaining liability for contingent consideration has been released with no further payments anticipated. ​ Payments of contingent consideration are classified as either financing or operating activities on our condensed consolidated statement of cash flows in accordance with ASC 230-10-45. The following table presents the fair value of contingent consideration, in thousands: ​ ​ ​ ​ ​ ​ ​ ​ Viking Cooper Date of Acquisition ​ July 15, 2019 ​ February 20, 2020 Fair value of contingent consideration recognized at acquisition date ​ $ 1,243 ​ $ 1,000 ​ ​ ​ ​ ​ ​ ​ Contingent consideration at December 31, 2020 ​ $ 910 ​ $ 1,000 Change in fair value of contingent consideration during the six months ended June 30, 2021 ​ ​ 33 ​ ​ (850) Payment of contingent consideration during the six months ended June 30, 2021 ​ ​ — ​ ​ (150) Liability balance for contingent consideration at June 30, 2021 ​ $ 943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6 Months Ended</t>
        </is>
      </c>
    </row>
    <row r="2">
      <c r="B2" s="2" t="inlineStr">
        <is>
          <t>Jun. 30, 2021</t>
        </is>
      </c>
    </row>
    <row r="3">
      <c r="A3" s="3" t="inlineStr">
        <is>
          <t>Accrued Liabilities.</t>
        </is>
      </c>
    </row>
    <row r="4">
      <c r="A4" s="4" t="inlineStr">
        <is>
          <t>Accrued Liabilities</t>
        </is>
      </c>
      <c r="B4" s="4" t="inlineStr">
        <is>
          <t xml:space="preserve">14. ACCRUED LIABILITIES ​ The following table sets forth the components of accrued liabilities, in thousands: ​ ​ ​ ​ ​ ​ ​ ​ ​ ​ As of ​ ​ June 30, ​ December 31, ​ 2021 2020 Accrued liabilities: ​ ​ ​ ​ ​ ​ Salaries, wages, and commissions ​ $ 47,995 ​ $ 34,584 Insurance liabilities ​ ​ 23,280 ​ ​ 22,007 Employee tax-related liabilities ​ ​ 12,646 ​ ​ 12,603 Deferred revenue ​ ​ 10,081 ​ ​ 6,542 Sales &amp; property taxes ​ ​ 7,127 ​ ​ 6,939 Customer rebates ​ ​ 5,695 ​ ​ 6,191 Interest payable on long-term debt ​ ​ 4,436 ​ ​ 3,924 Other ​ ​ 15,257 ​ ​ 15,159 Total accrued liabilities ​ $ 126,517 ​ $ 107,949 ​ ​ See Note 3 – Revenue Recogn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6 Months Ended</t>
        </is>
      </c>
    </row>
    <row r="2">
      <c r="B2" s="2" t="inlineStr">
        <is>
          <t>Jun. 30, 2021</t>
        </is>
      </c>
    </row>
    <row r="3">
      <c r="A3" s="3" t="inlineStr">
        <is>
          <t>Other Commitments and Contingencies</t>
        </is>
      </c>
    </row>
    <row r="4">
      <c r="A4" s="4" t="inlineStr">
        <is>
          <t>Other Commitments and Contingencies</t>
        </is>
      </c>
      <c r="B4" s="4" t="inlineStr">
        <is>
          <t>​ 15. OTHER COMMITMENTS AND CONTINGENCIES ​ Litigation ​ Other Matters ​ We also maintain indemnification agreements with our directors and officers that may require us to indemnify them against liabilities that arise by reason of their status or service as directors or officers, except as prohibited by applicable law. ​ We occasionally use performance bonds to ensure completion of our work on certain larger customer contracts that can span multiple accounting periods. Performance bonds generally do not have stated expiration dates; rather, we are released from the bonds as the contractual performance is completed. We also have bonds outstanding for license and insurance. ​ The following table summarizes our outstanding performance, licensing, insurance and other bonds, in thousands: ​ ​ ​ ​ ​ ​ ​ ​ ​ ​ As of ​ June 30, December 31, ​ ​ 2021 ​ 2020 Outstanding bonds: ​ ​ ​ ​ ​ ​ Performance bonds ​ $ 114,962 ​ $ 102,534 Licensing, insurance, and other bonds ​ ​ 28,446 ​ ​ 27,633 Total bonds ​ $ 143,408 ​ $ 130,1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6. SUBSEQUENT EVENTS ​ On July 26, 2021, our Board authorized a share repurchase program (the “2021 Share Repurchase Program”), pursuant to which the Company may purchase up to $200 million of the Company’s common stock. Share repurchases may be executed through various means including, without limitation, open market purchases, privately negotiated transactions, or otherwise. The 2021 Share Repurchase Program does not obligate the Company to purchase any shares and has no expiration date. Authorization for the Share Repurchase Program may be terminated, increased, or decreased by the Company’s Board of Directors at its discretion at any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6 Months Ended</t>
        </is>
      </c>
    </row>
    <row r="2">
      <c r="B2" s="2" t="inlineStr">
        <is>
          <t>Jun. 30, 2021</t>
        </is>
      </c>
    </row>
    <row r="3">
      <c r="A3" s="3" t="inlineStr">
        <is>
          <t>Accounting Policies</t>
        </is>
      </c>
    </row>
    <row r="4">
      <c r="A4" s="4" t="inlineStr">
        <is>
          <t>Financial Statement Presentation</t>
        </is>
      </c>
      <c r="B4" s="4" t="inlineStr">
        <is>
          <t>Financial Statement Presentation. Our condensed consolidated financial statements have been developed in conformity with GAAP, which requires management to make estimates and assumptions. These estimates and assumptions affect the reported amounts of assets and liabilities and disclosures of contingent liabilities at the date of the financial statements, as well as the reported amounts of revenues and expenses during the reporting periods. Actual results could differ materially from these estimates. All significant intercompany transactions between TopBuild entities have been eliminated.</t>
        </is>
      </c>
    </row>
    <row r="5">
      <c r="A5" s="4" t="inlineStr">
        <is>
          <t>Recently Adopted Accounting Pronouncements</t>
        </is>
      </c>
      <c r="B5" s="4" t="inlineStr">
        <is>
          <t>Recently Adopted Accounting Pronouncements ​ Income Taxes ​ In December 2019, the FASB issued ASU 2019-12, “Income Taxes (Topic 740), Simplifying the Accounting for Income Taxes ​ Credit Losses ​ In June 2016, the FASB issued ASU 2016-13, “Financial Instruments – Credit Losses (Topic 326), Measurement of Credit Losses on Financial Instruments ​ ​ ​ The following table summarizes additional ASUs which were adopted, but did not have a material impact on our accounting policies or our consolidated financial statements and related disclosures: ​ ​ ​ ​ ​ ​ ​ ASU Description ​ Period Adopted ​ Method ASU 2021-01 Reference Rate Reform ​ 01/01/21 ​ Prospective ASU 2017-04 Simplifying the Test for Goodwill Impairment ​ 01/01/20 ​ Prospective ASU 2018-13 Disclosure Framework - Changes to the Disclosure Requirements for Fair Value Measurement ​ 01/01/20 ​ Prospec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6 Months Ended</t>
        </is>
      </c>
    </row>
    <row r="2">
      <c r="B2" s="2" t="inlineStr">
        <is>
          <t>Jun. 30, 2021</t>
        </is>
      </c>
    </row>
    <row r="3">
      <c r="A3" s="3" t="inlineStr">
        <is>
          <t>Accounting Policies</t>
        </is>
      </c>
    </row>
    <row r="4">
      <c r="A4" s="4" t="inlineStr">
        <is>
          <t>Summary of additional ASUs adopted in fiscal year</t>
        </is>
      </c>
      <c r="B4" s="4" t="inlineStr">
        <is>
          <t>​ ​ ​ ​ ​ ​ ​ ASU Description ​ Period Adopted ​ Method ASU 2021-01 Reference Rate Reform ​ 01/01/21 ​ Prospective ASU 2017-04 Simplifying the Test for Goodwill Impairment ​ 01/01/20 ​ Prospective ASU 2018-13 Disclosure Framework - Changes to the Disclosure Requirements for Fair Value Measurement ​ 01/01/20 ​ Prospec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t>
        </is>
      </c>
    </row>
    <row r="4">
      <c r="A4" s="4" t="inlineStr">
        <is>
          <t>Schedule of revenues disaggregated by market and product</t>
        </is>
      </c>
      <c r="B4" s="4" t="inlineStr">
        <is>
          <t>​ ​ ​ ​ ​ ​ ​ ​ ​ ​ ​ ​ ​ ​ ​ ​ ​ ​ ​ ​ ​ ​ ​ ​ ​ ​ ​ ​ Three Months Ended June 30, ​ ​ 2021 ​ 2020 ​ ​ ​ Installation ​ ​ Distribution ​ ​ Elims ​ ​ Total ​ ​ Installation ​ ​ Distribution ​ ​ Elims ​ ​ Total Residential ​ $ 486,266 ​ $ 203,063 ​ $ (36,719) ​ $ 652,610 ​ $ 370,969 ​ $ 163,615 ​ $ (29,050) ​ $ 505,534 Commercial ​ ​ 119,359 ​ ​ 70,301 ​ ​ (8,015) ​ ​ 181,645 ​ ​ 95,600 ​ ​ 52,721 ​ ​ (7,756) ​ ​ 140,565 Net sales ​ $ 605,625 ​ $ 273,364 ​ $ (44,734) ​ $ 834,255 ​ $ 466,569 ​ $ 216,336 ​ $ (36,806) ​ $ 646,099 ​ ​ ​ ​ ​ ​ ​ ​ ​ ​ ​ ​ ​ ​ ​ ​ ​ ​ ​ ​ ​ ​ ​ ​ ​ ​ ​ ​ Six Months Ended June 30, ​ ​ 2021 ​ 2020 ​ ​ ​ Installation ​ ​ Distribution ​ ​ Elims ​ ​ Total ​ ​ Installation ​ ​ Distribution ​ ​ Elims ​ ​ Total Residential ​ $ 904,343 ​ $ 395,108 ​ $ (70,057) ​ $ 1,229,394 ​ $ 744,250 ​ $ 326,071 ​ $ (58,055) ​ $ 1,012,266 Commercial ​ ​ 234,035 ​ ​ 129,857 ​ ​ (16,233) ​ ​ 347,659 ​ ​ 198,192 ​ ​ 104,487 ​ ​ (15,618) ​ ​ 287,061 Net sales ​ $ 1,138,378 ​ $ 524,965 ​ $ (86,290) ​ $ 1,577,053 ​ $ 942,442 ​ $ 430,558 ​ $ (73,673) ​ $ 1,299,327 ​ The following tables present our revenues disaggregated by product (in thousands): ​ ​ ​ ​ ​ ​ ​ ​ ​ ​ ​ ​ ​ ​ ​ ​ ​ ​ ​ ​ ​ ​ ​ ​ ​ ​ ​ ​ Three Months Ended June 30, ​ ​ 2021 ​ 2020 ​ ​ ​ Installation ​ ​ Distribution ​ ​ Elims ​ ​ Total ​ ​ Installation ​ ​ Distribution ​ ​ Elims ​ ​ Total Insulation and accessories ​ $ 478,076 ​ $ 220,257 ​ $ (37,193) ​ $ 661,140 ​ $ 360,999 ​ $ 175,559 ​ $ (29,548) ​ $ 507,010 Glass and windows ​ ​ 47,167 ​ ​ — ​ ​ — ​ ​ 47,167 ​ ​ 39,371 ​ ​ — ​ ​ — ​ ​ 39,371 Gutters ​ ​ 22,416 ​ ​ 36,851 ​ ​ (6,264) ​ ​ 53,003 ​ ​ 21,577 ​ ​ 25,979 ​ ​ (5,687) ​ ​ 41,869 All other ​ ​ 57,966 ​ ​ 16,256 ​ ​ (1,277) ​ ​ 72,945 ​ ​ 44,622 ​ ​ 14,798 ​ ​ (1,571) ​ ​ 57,849 Net sales ​ $ 605,625 ​ $ 273,364 ​ $ (44,734) ​ $ 834,255 ​ $ 466,569 ​ $ 216,336 ​ $ (36,806) ​ $ 646,099 ​ ​ ​ ​ ​ ​ ​ ​ ​ ​ ​ ​ ​ ​ ​ ​ ​ ​ ​ ​ ​ ​ ​ ​ ​ ​ ​ ​ Six Months Ended June 30, ​ ​ 2021 ​ 2020 ​ ​ ​ Installation ​ ​ Distribution ​ ​ Elims ​ ​ Total ​ ​ Installation ​ ​ Distribution ​ ​ Elims ​ ​ Total Insulation and accessories ​ $ 895,673 ​ $ 431,751 ​ $ (71,720) ​ $ 1,255,704 ​ $ 730,995 ​ $ 355,808 ​ $ (59,607) ​ $ 1,027,196 Glass and windows ​ ​ 90,214 ​ ​ — ​ ​ — ​ ​ 90,214 ​ ​ 80,690 ​ ​ — ​ ​ — ​ ​ 80,690 Gutters ​ ​ 41,774 ​ ​ 62,689 ​ ​ (11,569) ​ ​ 92,894 ​ ​ 40,506 ​ ​ 45,970 ​ ​ (11,074) ​ ​ 75,402 All other ​ ​ 110,717 ​ ​ 30,525 ​ ​ (3,001) ​ ​ 138,241 ​ ​ 90,251 ​ ​ 28,780 ​ ​ (2,992) ​ ​ 116,039 Net sales ​ $ 1,138,378 ​ $ 524,965 ​ $ (86,290) ​ $ 1,577,053 ​ $ 942,442 ​ $ 430,558 ​ $ (73,673) ​ $ 1,299,327</t>
        </is>
      </c>
    </row>
    <row r="5">
      <c r="A5" s="4" t="inlineStr">
        <is>
          <t>Schedule of contract assets and contract liabilities with customers</t>
        </is>
      </c>
      <c r="B5" s="4" t="inlineStr">
        <is>
          <t>The following table represents our contract assets and contract liabilities with customers, in thousands: ​ ​ ​ ​ ​ ​ ​ ​ ​ ​ Included in Line Item on ​ As of ​ Condensed ​ June 30, ​ December 31, ​ Balance Sheets ​ 2021 ​ 2020 Contract Assets: ​ ​ ​ ​ ​ ​ ​ Receivables, unbilled Receivables, net ​ $ 65,464 ​ $ 48,839 ​ ​ ​ ​ ​ ​ ​ ​ Contract Liabilities: ​ ​ ​ ​ ​ ​ ​ Deferred revenue Accrued liabilities ​ $ 10,080 ​ $ 6,5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s (Tables)</t>
        </is>
      </c>
      <c r="B1" s="2" t="inlineStr">
        <is>
          <t>6 Months Ended</t>
        </is>
      </c>
    </row>
    <row r="2">
      <c r="B2" s="2" t="inlineStr">
        <is>
          <t>Jun. 30, 2021</t>
        </is>
      </c>
    </row>
    <row r="3">
      <c r="A3" s="3" t="inlineStr">
        <is>
          <t>Goodwill and Other Intangibles</t>
        </is>
      </c>
    </row>
    <row r="4">
      <c r="A4" s="4" t="inlineStr">
        <is>
          <t>Changes in the carrying amount of goodwill by segment</t>
        </is>
      </c>
      <c r="B4" s="4" t="inlineStr">
        <is>
          <t>Changes in the carrying amount of goodwill for the six months ended June 30, 2021 by segment, were as follows, in thousands: ​ ​ ​ ​ ​ ​ ​ ​ ​ ​ ​ ​ ​ ​ ​ ​ ​ ​ ​ ​ ​ ​ Accumulated ​ ​ ​ ​ Gross Goodwill ​ ​ ​ Gross Goodwill ​ Impairment ​ Net Goodwill ​ ​ December 31, 2020 ​ Additions ​ June 30, 2021 ​ Losses ​ June 30, 2021 Goodwill, by segment: ​ ​ ​ ​ ​ ​ ​ ​ ​ ​ ​ ​ ​ ​ ​ Installation ​ $ 1,726,356 ​ $ 82,825 ​ $ 1,809,181 ​ $ (762,021) ​ $ 1,047,160 Distribution ​ 446,350 ​ 690 ​ 447,040 ​ — ​ 447,040 Total goodwill ​ $ 2,172,706 ​ $ 83,515 ​ $ 2,256,221 ​ $ (762,021) ​ $ 1,494,200</t>
        </is>
      </c>
    </row>
    <row r="5">
      <c r="A5" s="4" t="inlineStr">
        <is>
          <t>Schedule of other intangible assets</t>
        </is>
      </c>
      <c r="B5" s="4" t="inlineStr">
        <is>
          <t>Other intangible assets, net includes customer relationships, non-compete agreements, and trademarks / trade names. The following table sets forth our other intangible assets, in thousands: ​ ​ ​ ​ ​ ​ ​ ​ ​ ​ As of ​ June 30, December 31, ​ ​ 2021 ​ 2020 Gross definite-lived intangible assets $ 313,061 ​ $ 252,751 Accumulated amortization ​ (75,488) ​ ​ (62,146) Net definite-lived intangible assets ​ 237,573 ​ ​ 190,605</t>
        </is>
      </c>
    </row>
    <row r="6">
      <c r="A6" s="4" t="inlineStr">
        <is>
          <t>Schedule of amortization expense</t>
        </is>
      </c>
      <c r="B6" s="4" t="inlineStr">
        <is>
          <t>The following table sets forth our amortization expense, in thousands: ​ ​ ​ ​ ​ ​ ​ ​ ​ ​ ​ ​ ​ ​ ​ ​ Three Months Ended June 30, ​ Six Months Ended June 30, ​ 2021 2020 2021 2020 Amortization expense ​ $ 7,199 ​ $ 5,358 ​ $ 13,342 ​ $ 10,6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6 Months Ended</t>
        </is>
      </c>
    </row>
    <row r="2">
      <c r="B2" s="2" t="inlineStr">
        <is>
          <t>Jun. 30, 2021</t>
        </is>
      </c>
    </row>
    <row r="3">
      <c r="A3" s="3" t="inlineStr">
        <is>
          <t>Long-Term Debt</t>
        </is>
      </c>
    </row>
    <row r="4">
      <c r="A4" s="4" t="inlineStr">
        <is>
          <t>Reconciliation of principal balance of outstanding debt</t>
        </is>
      </c>
      <c r="B4" s="4" t="inlineStr">
        <is>
          <t>The following table reconciles the principal balances of our outstanding debt to our condensed consolidated balance sheets, in thousands: ​ ​ ​ ​ ​ ​ ​ ​ ​ As of ​ June 30, December 31, ​ ​ 2021 2020 Senior Notes - 3.625% due March 2029 ​ $ 400,000 ​ $ — Senior Notes - 5.625% due May 2026 ​ ​ — ​ ​ 400,000 Term loan ​ ​ 296,250 ​ ​ 288,750 Equipment notes ​ ​ 21,289 ​ ​ 25,451 Unamortized debt issuance costs ​ ​ (13,064) ​ ​ (7,479) Total debt, net of unamortized debt issuance costs ​ ​ 704,475 ​ ​ 706,722 Less: current portion of long-term debt ​ ​ 23,476 ​ ​ 23,326 Total long-term debt ​ $ 680,999 ​ $ 683,396</t>
        </is>
      </c>
    </row>
    <row r="5">
      <c r="A5" s="4" t="inlineStr">
        <is>
          <t>Schedule of remaining principal payments of debt</t>
        </is>
      </c>
      <c r="B5" s="4" t="inlineStr">
        <is>
          <t>The following table sets forth our remaining principal payments for our outstanding debt balances as of June 30, 2021, in thousands: ​ ​ ​ ​ ​ ​ ​ ​ ​ ​ ​ ​ ​ ​ ​ ​ ​ ​ ​ ​ ​ ​ ​ ​ Payments Due by Period ​ ​ 2021 ​ 2022 ​ 2023 ​ 2024 ​ 2025 ​ Thereafter ​ Total Senior Notes ​ $ — ​ $ — ​ $ — ​ $ — ​ $ — ​ $ 400,000 ​ $ 400,000 Term loan ​ 7,500 ​ ​ 15,000 ​ ​ 20,625 ​ ​ 22,500 ​ ​ 28,125 ​ ​ 202,500 ​ 296,250 Equipment notes ​ ​ 4,204 ​ ​ 8,640 ​ ​ 6,325 ​ ​ 2,120 ​ ​ — ​ ​ — ​ ​ 21,289 Total ​ $ 11,704 ​ $ 23,640 ​ $ 26,950 ​ $ 24,620 ​ $ 28,125 ​ $ 602,500 ​ $ 717,539</t>
        </is>
      </c>
    </row>
    <row r="6">
      <c r="A6" s="4" t="inlineStr">
        <is>
          <t>Summary of key terms of Amended Credit Agreement</t>
        </is>
      </c>
      <c r="B6" s="4" t="inlineStr">
        <is>
          <t>​ The following table outlines the key terms of our Amended Credit Agreement (dollars in thousands): ​ ​ ​ ​ ​ Senior secured term loan facility $ 300,000 ​ ​ ​ ​ ​ Additional term loan and/or revolver capacity available under incremental facility (a) $ 300,000 ​ ​ ​ ​ ​ Revolving Facility $ 450,000 ​ Sublimit for issuance of letters of credit under Revolving Facility (b) $ 100,000 ​ Sublimit for swingline loans under Revolving Facility (b) $ 35,000 ​ ​ ​ ​ ​ Interest rate as of June 30, 2021 ​ 1.09 % Scheduled maturity date ​ 3/20/2026 ​ (a) Additional borrowing capacity is available under the incremental facility, subject to certain terms and conditions (including existing or new lenders providing commitments in respect of such additional borrowing capacity). (b) Use of the sublimits for the issuance of letters of credit and swingline loans reduces the availability under the Revolving Facility. ​</t>
        </is>
      </c>
    </row>
    <row r="7">
      <c r="A7" s="4" t="inlineStr">
        <is>
          <t>Schedule of availability under the Revolving Facility</t>
        </is>
      </c>
      <c r="B7" s="4" t="inlineStr">
        <is>
          <t>The following table summarizes our availability under the Revolving Facility, in thousands: ​ ​ ​ ​ ​ ​ ​ ​ ​ As of ​ ​ June 30, December 31, ​ 2021 2020 Revolving Facility ​ $ 450,000 ​ $ 450,000 Less: standby letters of credit ​ ​ (71,211) ​ ​ (60,382) Availability under Revolving Facility ​ $ 378,789 ​ $ 389,618</t>
        </is>
      </c>
    </row>
    <row r="8">
      <c r="A8" s="4" t="inlineStr">
        <is>
          <t>Schedule of the key financial covenants</t>
        </is>
      </c>
      <c r="B8" s="4" t="inlineStr">
        <is>
          <t>​ ​ ​ ​ ​ ​ As of June 30, 2021 Maximum Net Leverage Ratio ​ 3.50:1.00 Minimum Interest Coverage Ratio ​ 3.00:1.00 Compliance as of period end ​ In Compli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Schedule of net sales and operating results by segment</t>
        </is>
      </c>
      <c r="B4" s="4" t="inlineStr">
        <is>
          <t xml:space="preserve">The following tables set forth our net sales and operating results by segment, in thousands: ​ ​ ​ ​ ​ ​ ​ ​ ​ ​ ​ ​ ​ ​ ​ ​ Three Months Ended June 30, ​ ​ 2021 ​ 2020 ​ 2021 ​ 2020 ​ ​ Net Sales ​ Operating Profit (b) Our operations by segment were (a): ​ ​ ​ ​ ​ ​ ​ ​ ​ ​ ​ ​ Installation ​ $ 605,625 ​ $ 466,569 ​ $ 99,066 ​ $ 69,643 Distribution ​ ​ 273,364 ​ ​ 216,336 ​ ​ 42,856 ​ ​ 24,155 Intercompany eliminations ​ ​ (44,734) ​ ​ (36,806) ​ ​ (6,932) ​ ​ (5,961) Total ​ $ 834,255 ​ $ 646,099 ​ ​ 134,990 ​ ​ 87,837 General corporate expense, net (c) ​ ​ ​ ​ ​ ​ ​ ​ (6,704) ​ ​ (7,383) Operating profit, as reported ​ ​ ​ ​ ​ ​ ​ ​ 128,286 ​ ​ 80,454 Other expense, net ​ ​ ​ ​ ​ ​ ​ ​ (6,039) ​ ​ (8,188) Income before income taxes ​ ​ ​ ​ ​ ​ ​ $ 122,247 ​ $ 72,266 ​ ​ ​ ​ ​ ​ ​ ​ ​ ​ ​ ​ ​ ​ ​ ​ Six Months Ended June 30, ​ ​ 2021 ​ 2020 ​ 2021 ​ 2020 ​ ​ Net Sales ​ Operating Profit (b) Our operations by segment were (a): ​ ​ ​ ​ ​ ​ ​ ​ ​ ​ ​ ​ Installation ​ $ 1,138,378 ​ $ 942,442 ​ $ 172,702 ​ $ 129,994 Distribution ​ ​ 524,965 ​ ​ 430,558 ​ ​ 78,241 ​ ​ 48,825 Intercompany eliminations ​ ​ (86,290) ​ ​ (73,673) ​ ​ (13,460) ​ ​ (11,795) Total ​ $ 1,577,053 ​ $ 1,299,327 ​ ​ 237,483 ​ ​ 167,024 General corporate expense, net (c) ​ ​ ​ ​ ​ ​ ​ ​ (13,311) ​ ​ (16,581) Operating profit, as reported ​ ​ ​ ​ ​ ​ ​ ​ 224,172 ​ ​ 150,443 Other expense, net ​ ​ ​ ​ ​ ​ ​ ​ (26,425) ​ ​ (16,690) Income before income taxes ​ ​ ​ ​ ​ ​ ​ $ 197,747 ​ $ 133,753 (a) All of our operations are located in the U.S. (b) Segment operating profit includes an allocation of general corporate expenses attributable to the operating segments which is based on direct benefit or usage (such as salaries of corporate employees who directly support the segment). (c) General corporate expense, net includes expenses not specifically attributable to our segments for functions such as corporate human resources, finance, and legal, including salaries, benefits, and other related cos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CONDENSED CONSOLIDATED BALANCE SHEETS</t>
        </is>
      </c>
    </row>
    <row r="3">
      <c r="A3" s="4" t="inlineStr">
        <is>
          <t>Allowance for doubtful accounts</t>
        </is>
      </c>
      <c r="B3" s="6" t="n">
        <v>8337</v>
      </c>
      <c r="C3" s="6" t="n">
        <v>6926</v>
      </c>
    </row>
    <row r="4">
      <c r="A4" s="4" t="inlineStr">
        <is>
          <t>Preferred stock, par value (in dollars per shar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250000000</v>
      </c>
      <c r="C9" s="5" t="n">
        <v>250000000</v>
      </c>
    </row>
    <row r="10">
      <c r="A10" s="4" t="inlineStr">
        <is>
          <t>Common stock, shares issued</t>
        </is>
      </c>
      <c r="B10" s="5" t="n">
        <v>39118710</v>
      </c>
      <c r="C10" s="5" t="n">
        <v>39029913</v>
      </c>
    </row>
    <row r="11">
      <c r="A11" s="4" t="inlineStr">
        <is>
          <t>Common stock, shares outstanding</t>
        </is>
      </c>
      <c r="B11" s="5" t="n">
        <v>32984691</v>
      </c>
      <c r="C11" s="5" t="n">
        <v>33018925</v>
      </c>
    </row>
    <row r="12">
      <c r="A12" s="4" t="inlineStr">
        <is>
          <t>Treasury stock, shares at cost</t>
        </is>
      </c>
      <c r="B12" s="5" t="n">
        <v>6134019</v>
      </c>
      <c r="C12" s="5" t="n">
        <v>60109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components of lease expense</t>
        </is>
      </c>
      <c r="B4" s="4" t="inlineStr">
        <is>
          <t>The components of lease expense were as follows and are primarily included in cost of sales on the accompanying unaudited condensed consolidated statements of operations, in thousands: ​ ​ ​ ​ ​ ​ ​ ​ ​ ​ ​ ​ ​ ​ ​ Three Months Ended June 30, ​ Six Months Ended June 30, ​ ​ 2021 ​ 2020 ​ 2021 ​ 2020 Operating lease cost (a) ​ $ 12,636 ​ $ 12,096 ​ $ 24,446 ​ $ 24,367 Short-term lease cost ​ ​ 3,844 ​ ​ 2,813 ​ ​ 7,198 ​ ​ 5,877 Sublease income ​ ​ (215) ​ ​ (49) ​ ​ (421) ​ ​ (111) Net lease cost ​ $ 16,265 ​ $ 14,860 ​ $ 31,223 ​ $ 30,133</t>
        </is>
      </c>
    </row>
    <row r="5">
      <c r="A5" s="4" t="inlineStr">
        <is>
          <t>Schedule of future minimum lease payments</t>
        </is>
      </c>
      <c r="B5" s="4" t="inlineStr">
        <is>
          <t>Future minimum lease payments under non-cancellable operating leases as of June 30, 2021 were as follows, in thousands: ​ ​ ​ ​ Payments due by Period ​ 2021 ​ $ 21,141 2022 ​ ​ 34,701 2023 ​ ​ 23,826 2024 ​ ​ 16,212 2025 ​ ​ 11,147 2026 &amp; Thereafter ​ ​ 7,791 Total future minimum lease payments ​ ​ 114,818 ​ ​ ​ ​ Less: imputed interest ​ ​ (9,688) ​ ​ ​ ​ Lease liability at June 30, 2021 ​ $ 105,130</t>
        </is>
      </c>
    </row>
    <row r="6">
      <c r="A6" s="4" t="inlineStr">
        <is>
          <t>Schedule of cash flow information</t>
        </is>
      </c>
      <c r="B6" s="4" t="inlineStr">
        <is>
          <t>The amount below is included in the cash flows provided by (used in) operating activities section on the accompanying unaudited condensed consolidated statements of cash flows, in thousands: ​ ​ ​ ​ ​ ​ ​ ​ Six Months Ended June 30, ​ ​ 2021 ​ 2020 Cash paid for amounts included in the measurement of lease liabilities ​ $ (21,072) ​ $ (21,5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6 Months Ended</t>
        </is>
      </c>
    </row>
    <row r="2">
      <c r="B2" s="2" t="inlineStr">
        <is>
          <t>Jun. 30, 2021</t>
        </is>
      </c>
    </row>
    <row r="3">
      <c r="A3" s="3" t="inlineStr">
        <is>
          <t>Income Per Share</t>
        </is>
      </c>
    </row>
    <row r="4">
      <c r="A4" s="4" t="inlineStr">
        <is>
          <t>Schedule of basic and diluted income per share</t>
        </is>
      </c>
      <c r="B4" s="4" t="inlineStr">
        <is>
          <t>​ Basic and diluted net income per share were computed as follows: ​ ​ ​ ​ ​ ​ ​ ​ ​ ​ ​ ​ ​ ​ ​ ​ Three Months Ended June 30, Six Months Ended June 30, ​ ​ 2021 ​ 2020 2021 ​ 2020 Net income (in thousands) - basic and diluted ​ $ 90,380 ​ $ 55,496 ​ $ 150,222 ​ $ 106,268 ​ ​ ​ ​ ​ ​ ​ ​ ​ ​ ​ ​ ​ Weighted average number of common shares outstanding - basic ​ ​ 32,865,303 ​ ​ 32,867,842 ​ ​ 32,846,016 ​ ​ 33,018,148 ​ ​ ​ ​ ​ ​ ​ ​ ​ ​ ​ ​ ​ Dilutive effect of common stock equivalents: ​ ​ ​ ​ ​ ​ ​ ​ ​ ​ ​ ​ RSAs with service-based conditions ​ ​ 15,456 ​ ​ 47,618 ​ ​ 25,538 ​ ​ 59,419 RSAs with market-based conditions ​ ​ 118,102 ​ ​ 146,496 ​ ​ 132,600 ​ ​ 138,760 RSAs with performance-based conditions ​ ​ 59,167 ​ ​ 17,314 ​ ​ 54,094 ​ ​ 33,546 Stock options ​ ​ 119,407 ​ ​ 123,153 ​ ​ 131,859 ​ ​ 151,262 ​ ​ ​ ​ ​ ​ ​ ​ ​ ​ ​ ​ ​ Weighted average number of common shares outstanding - diluted ​ ​ 33,177,435 ​ ​ 33,202,423 ​ ​ 33,190,107 ​ ​ 33,401,135 ​ ​ ​ ​ ​ ​ ​ ​ ​ ​ ​ ​ ​ Basic net income per common share ​ $ 2.75 ​ $ 1.69 ​ $ 4.57 ​ $ 3.22 ​ ​ ​ ​ ​ ​ ​ ​ ​ ​ ​ ​ ​ Diluted net income per common share ​ $ 2.72 ​ $ 1.67 ​ $ 4.53 ​ $ 3.18</t>
        </is>
      </c>
    </row>
    <row r="5">
      <c r="A5" s="4" t="inlineStr">
        <is>
          <t>Summary of shares excluded from the calculation of diluted income per share because their effect would have been anti-dilutive</t>
        </is>
      </c>
      <c r="B5" s="4" t="inlineStr">
        <is>
          <t>The following table summarizes shares excluded from the calculation of diluted net income per share because their effect would have been anti-dilutive: ​ ​ ​ ​ ​ ​ ​ ​ ​ ​ ​ ​ ​ ​ ​ ​ ​ Three Months Ended June 30, Six Months Ended June 30, ​ ​ ​ 2021 2020 2021 2020 ​ Anti-dilutive common stock equivalents: ​ ​ ​ ​ ​ ​ ​ ​ ​ ​ ​ ​ ​ RSAs with service-based conditions ​ ​ 1,815 ​ ​ 7,281 ​ ​ 2,323 ​ ​ 6,276 ​ RSAs with market-based conditions ​ ​ 11,128 ​ ​ — ​ ​ 8,320 ​ ​ 4,171 ​ RSAs with performance-based conditions ​ ​ — ​ ​ — ​ ​ — ​ ​ — ​ Stock options ​ ​ 24,066 ​ ​ 61,370 ​ ​ 17,916 ​ ​ 46,718 ​ Total anti-dilutive common stock equivalents ​ ​ 37,009 ​ ​ 68,651 ​ ​ 28,559 ​ ​ 57,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t>
        </is>
      </c>
    </row>
    <row r="4">
      <c r="A4" s="4" t="inlineStr">
        <is>
          <t>Schedule of share-based compensation expense and related income tax benefit</t>
        </is>
      </c>
      <c r="B4" s="4" t="inlineStr">
        <is>
          <t>​ ​ ​ ​ ​ ​ ​ ​ ​ ​ ​ ​ ​ ​ ​ ​ Three Months Ended June 30, ​ Six Months Ended June 30, ​ ​ 2021 ​ 2020 ​ 2021 ​ 2020 Share-based compensation expense ​ $ 2,266 ​ $ 5,130 ​ $ 5,377 ​ $ 9,038 Income tax benefit realized ​ $ 228 ​ $ 1,396 ​ $ 3,320 ​ $ 6,896</t>
        </is>
      </c>
    </row>
    <row r="5">
      <c r="A5" s="4" t="inlineStr">
        <is>
          <t>Schedule of share-based compensation activity</t>
        </is>
      </c>
      <c r="B5" s="4" t="inlineStr">
        <is>
          <t>The following table presents a summary of our share-based compensation activity for the six months ended June 30, 2021, in thousands, except per share amounts: ​ ​ ​ ​ ​ ​ ​ ​ ​ ​ ​ ​ ​ ​ ​ ​ ​ ​ ​ ​ RSAs ​ Stock Options ​ ​ Number of Shares Weighted Average Grant Date Fair Value Per Share Number of Shares Weighted Average Grant Date Fair Value Per Share Weighted Average Exercise Price Per Share Aggregate Balance December 31, 2020 ​ 324.8 ​ $ 87.79 ​ 239.7 ​ $ 24.33 ​ $ 68.86 ​ $ 27,612.1 Granted ​ 60.1 ​ $ 246.26 ​ 24.1 ​ $ 89.59 ​ $ 214.58 ​ ​ ​ Converted/Exercised ​ (143.1) ​ $ 81.34 ​ (51.9) ​ $ 21.97 ​ $ 61.30 ​ $ 7,039.9 Forfeited/Expired ​ (9.0) ​ $ 89.62 ​ — ​ $ — ​ $ — ​ ​ ​ Balance June 30, 2021 ​ 232.8 ​ $ 113.04 ​ 211.9 ​ $ 32.33 ​ $ 87.28 ​ $ 23,809.9 ​ ​ ​ ​ ​ ​ ​ ​ ​ ​ ​ ​ ​ ​ ​ ​ ​ Exercisable June 30, 2021 (a) ​ ​ ​ ​ 115.7 ​ $ 20.97 ​ $ 57.86 ​ $ 16,187.5 (a) The weighted average remaining contractual term for vested stock options is approximately 6.3 years.</t>
        </is>
      </c>
    </row>
    <row r="6">
      <c r="A6" s="4" t="inlineStr">
        <is>
          <t>Schedule of unrecognized share-based compensation expense relating to unvested awards</t>
        </is>
      </c>
      <c r="B6" s="4" t="inlineStr">
        <is>
          <t>Unrecognized share-based compensation expense related to unvested awards is shown in the following table, dollars in thousands: ​ ​ ​ ​ ​ ​ ​ ​ ​ As of June 30, 2021 ​ ​ Unrecognized Compensation Expense ​ Weighted Average RSAs ​ $ 12,153 ​ ​ 1.3 Stock options ​ ​ 2,479 ​ ​ 1.2 Total unrecognized compensation expense related to unvested awards ​ $ 14,632 ​ ​ ​</t>
        </is>
      </c>
    </row>
    <row r="7">
      <c r="A7" s="4" t="inlineStr">
        <is>
          <t>Schedule of key inputs used to estimate the fair value of awards</t>
        </is>
      </c>
      <c r="B7" s="4" t="inlineStr">
        <is>
          <t>​ ​ ​ ​ ​ ​ ​ ​ ​ ​ ​ ​ 2021 ​ ​ 2020 ​ Measurement period (years) ​ ​ 2.87 ​ ​ ​ 2.88 ​ Risk free interest rate ​ ​ 0.22 % ​ ​ 1.40 % Dividend yield ​ ​ 0.00 % ​ ​ 0.00 % Estimated fair value of market-based RSAs at grant date ​ $ 298.66 ​ ​ $ 158.24 ​</t>
        </is>
      </c>
    </row>
    <row r="8">
      <c r="A8" s="4" t="inlineStr">
        <is>
          <t>Schedule of assumptions used to estimate the fair values of options granted</t>
        </is>
      </c>
      <c r="B8" s="4" t="inlineStr">
        <is>
          <t>​ ​ ​ ​ ​ ​ ​ ​ ​ ​ ​ ​ 2021 ​ ​ 2020 ​ Risk free interest rate ​ ​ 0.76 % ​ ​ 1.53 % Expected volatility, using historical return volatility and implied volatility ​ ​ 43.29 % ​ ​ 31.50 % Expected life (in years) ​ ​ 6.0 ​ ​ ​ 6.0 ​ Dividend yield ​ ​ 0.00 % ​ ​ 0.00 % Estimated fair value of stock options at grant date ​ $ 89.59 ​ ​ $ 39.49 ​</t>
        </is>
      </c>
    </row>
    <row r="9">
      <c r="A9" s="4" t="inlineStr">
        <is>
          <t>Performance-based conditions | Restricted Stock Awards</t>
        </is>
      </c>
    </row>
    <row r="10">
      <c r="A10" s="3" t="inlineStr">
        <is>
          <t>Share-Based Compensation</t>
        </is>
      </c>
    </row>
    <row r="11">
      <c r="A11" s="4" t="inlineStr">
        <is>
          <t>Schedule of the range of payouts and the related expense for RSAs with performance-based conditions</t>
        </is>
      </c>
      <c r="B11" s="4" t="inlineStr">
        <is>
          <t>​ ​ ​ ​ ​ ​ ​ ​ ​ ​ ​ ​ ​ ​ ​ ​ ​ ​ ​ ​ ​ ​ Payout Ranges and Related Expense RSAs with Performance-Based Conditions ​ Grant Date Fair Value ​ 0% ​ 25% ​ 100% ​ 200% February 18, 2019 ​ $ 2,138 ​ $ — ​ $ 535 ​ $ 2,138 ​ $ 4,276 February 17, 2020 ​ $ 2,665 ​ $ — ​ $ 666 ​ $ 2,665 ​ $ 5,330 February 16, 2021 ​ $ 2,564 ​ $ — ​ $ 641 ​ $ 2,564 ​ $ 5,1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 (Tables)</t>
        </is>
      </c>
      <c r="B1" s="2" t="inlineStr">
        <is>
          <t>6 Months Ended</t>
        </is>
      </c>
    </row>
    <row r="2">
      <c r="B2" s="2" t="inlineStr">
        <is>
          <t>Jun. 30, 2021</t>
        </is>
      </c>
    </row>
    <row r="3">
      <c r="A3" s="3" t="inlineStr">
        <is>
          <t>Share Repurchase Program</t>
        </is>
      </c>
    </row>
    <row r="4">
      <c r="A4" s="4" t="inlineStr">
        <is>
          <t>Schedule of share repurchase program</t>
        </is>
      </c>
      <c r="B4" s="4" t="inlineStr">
        <is>
          <t>The following table sets forth our share repurchases under the 2019 Repurchase Program during the periods presented: ​ ​ ​ ​ ​ ​ ​ ​ ​ ​ ​ ​ ​ ​ ​ ​ Three Months Ended June 30, ​ Six Months Ended June 30, ​ 2021 ​ 2020 ​ 2021 2020 Number of shares repurchased ​ ​ 73,747 ​ ​ 262,889 ​ ​ 123,031 ​ ​ 524,444 (a) Share repurchase cost (in thousands) ​ $ 14,182 ​ $ 20,025 $ 24,038 ​ $ 34,152 (a) The six months ended June 30, 2020 includes 73,455 shares we received as final settlement of our 2019 ASR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s</t>
        </is>
      </c>
    </row>
    <row r="4">
      <c r="A4" s="4" t="inlineStr">
        <is>
          <t>Summary of businesses acquired</t>
        </is>
      </c>
      <c r="B4" s="4" t="inlineStr">
        <is>
          <t>The estimated fair values of the assets acquired and liabilities assumed for the 2021 acquisitions approximated the following as of June 30, 2021, in thousands: ​ ​ ​ ​ ​ ​ ​ ​ ​ ​ ​ ​ ​ ​ ​ ​ 2021 Acquisitions ​ LCR ABS ​ All Others ​ Total Estimated fair values: ​ ​ ​ ​ ​ ​ ​ ​ ​ ​ ​ ​ Cash ​ $ — ​ $ 24 ​ $ — ​ $ 24 Accounts receivable ​ ​ 16,041 ​ ​ 14,167 ​ ​ 1,765 ​ ​ 31,973 Inventories ​ ​ 806 ​ ​ 8,458 ​ ​ 1,018 ​ ​ 10,282 Prepaid and other assets ​ ​ 83 ​ ​ 477 ​ ​ — ​ ​ 560 Property and equipment ​ ​ 3,730 ​ ​ 7,013 ​ ​ 1,713 ​ ​ 12,456 ROU assets ​ ​ 518 ​ ​ 8,843 ​ ​ 1,086 ​ ​ 10,447 Intangible assets ​ ​ 16,040 ​ ​ 38,670 ​ ​ 5,200 ​ ​ 59,910 Goodwill ​ ​ 19,453 ​ ​ 58,628 ​ ​ 6,457 ​ ​ 84,538 Accounts payable ​ ​ (2,105) ​ ​ — ​ ​ (464) ​ ​ (2,569) Lease liabilities ​ ​ (518) ​ ​ (8,843) ​ ​ (1,086) ​ ​ (10,447) All other liabilities ​ ​ (381) ​ ​ (1,279) ​ ​ 68 ​ ​ (1,592) Net assets acquired ​ $ 53,667 ​ $ 126,158 ​ $ 15,757 ​ $ 195,582</t>
        </is>
      </c>
    </row>
    <row r="5">
      <c r="A5" s="4" t="inlineStr">
        <is>
          <t>Schedule of fair value of contingent consideration</t>
        </is>
      </c>
      <c r="B5" s="4" t="inlineStr">
        <is>
          <t>​ ​ ​ ​ ​ ​ ​ ​ Viking Cooper Date of Acquisition ​ July 15, 2019 ​ February 20, 2020 Fair value of contingent consideration recognized at acquisition date ​ $ 1,243 ​ $ 1,000 ​ ​ ​ ​ ​ ​ ​ Contingent consideration at December 31, 2020 ​ $ 910 ​ $ 1,000 Change in fair value of contingent consideration during the six months ended June 30, 2021 ​ ​ 33 ​ ​ (850) Payment of contingent consideration during the six months ended June 30, 2021 ​ ​ — ​ ​ (150) Liability balance for contingent consideration at June 30, 2021 ​ $ 943 ​ $ —</t>
        </is>
      </c>
    </row>
    <row r="6">
      <c r="A6" s="4" t="inlineStr">
        <is>
          <t>Schedule of pro forma results</t>
        </is>
      </c>
      <c r="B6" s="4" t="inlineStr">
        <is>
          <t>​ ​ ​ ​ ​ ​ ​ ​ ​ ​ ​ ​ ​ ​ ​ ​ Unaudited Pro Forma for the ​ Unaudited Pro Forma for the ​ ​ Three Months Ended June 30, ​ Six Months Ended June 30, ​ 2021 ​ 2020 2021 ​ 2020 Net sales ​ $ 836,459 ​ $ 712,492 ​ $ 1,623,456 ​ $ 1,436,349 Net income ​ $ 90,468 ​ $ 58,012 ​ $ 151,869 ​ $ 111,797</t>
        </is>
      </c>
    </row>
    <row r="7">
      <c r="A7" s="4" t="inlineStr">
        <is>
          <t>2021 Acquisitions</t>
        </is>
      </c>
    </row>
    <row r="8">
      <c r="A8" s="3" t="inlineStr">
        <is>
          <t>Business Combinations</t>
        </is>
      </c>
    </row>
    <row r="9">
      <c r="A9" s="4" t="inlineStr">
        <is>
          <t>Summary of businesses acquired</t>
        </is>
      </c>
      <c r="B9" s="4" t="inlineStr">
        <is>
          <t>The tables below provide a summary of businesses acquired in 2021 including, for significant acquisitions, the net sales and net income (loss) incurred for the three and six months ended June 30, 2021: ​ ​ ​ ​ ​ ​ ​ ​ ​ ​ ​ ​ ​ ​ ​ ​ ​ ​ ​ ​ ​ ​ ​ ​ ​ ​ ​ ​ ​ ​ ​ ​ ​ ​ ​ ​ ​ ​ ​ ​ ​ ​ ​ ​ ​ ​ Three Months Ended ​ Six Months Ended ​ ​ ​ ​ ​ ​ ​ ​ ​ ​ ​ ​ ​ ​ ​ ​ ​ June 30, 2021 ​ June 30, 2021 2021 Acquisitions ​ Date Cash Paid ​ Contingent Consideration ​ Total Purchase Price ​ Goodwill Acquired ​ Net Sales ​ Net Income (Loss) ​ Net Sales ​ Net Income (Loss) LCR ​ ​ 1/20/2021 ​ $ 53,667 ​ $ — ​ $ 53,667 ​ $ 19,453 ​ $ 12,250 ​ $ (94) ​ ​ 20,556 ​ ​ (616) ABS ​ ​ 4/5/2021 ​ ​ 126,158 ​ ​ — ​ ​ 126,158 ​ ​ 58,628 ​ ​ 36,723 ​ ​ 1,668 ​ ​ 36,723 ​ ​ 1,668 All others ​ ​ Various ​ ​ 15,757 ​ ​ — ​ ​ 15,757 ​ ​ 6,457 ​ ​ 4,035 ​ ​ 441 ​ ​ 4,602 ​ ​ 466 Total ​ ​ ​ ​ $ 195,582 ​ $ — ​ $ 195,582 ​ $ 84,538 ​ $ 53,008 ​ $ 2,015 ​ $ 61,881 ​ $ 1,518</t>
        </is>
      </c>
    </row>
    <row r="10">
      <c r="A10" s="4" t="inlineStr">
        <is>
          <t>Schedule of estimates of acquired intangible assets related to the acquisitions</t>
        </is>
      </c>
      <c r="B10" s="4" t="inlineStr">
        <is>
          <t>Estimates of acquired intangible assets related to the 2021 acquisitions are as follows, as of June 30, 2021, dollars in thousands: ​ ​ ​ ​ ​ ​ ​ ​ ​ Estimated Fair Value Weighted Average Estimated Useful Life (Years) 2021 Acquisitions ​ ​ ​ ​ ​ ​ Customer relationships ​ $ 54,520 ​ ​ 12 Trademarks and trade names ​ ​ 5,390 ​ ​ 10 Total intangible assets acquired ​ $ 59,910 ​ ​ 12</t>
        </is>
      </c>
    </row>
    <row r="11">
      <c r="A11" s="4" t="inlineStr">
        <is>
          <t>Schedule of additional expense included in the pro forma operating profit and net income</t>
        </is>
      </c>
      <c r="B11" s="4" t="inlineStr">
        <is>
          <t>​ ​ ​ ​ ​ ​ ​ ​ ​ ​ ​ ​ ​ ​ ​ ​ Unaudited Pro Forma for the ​ Unaudited Pro Forma for the ​ ​ Three Months Ended June 30, ​ Six Months Ended June 30, ​ 2021 2020 2021 2020 Depreciation &amp; amortization ​ $ 17 ​ $ 3,112 ​ $ 1,927 ​ $ 6,360 Income tax expense (using 26% effective tax rate) ​ $ 34 ​ $ 956 ​ $ 653 ​ $ 2,087</t>
        </is>
      </c>
    </row>
    <row r="12">
      <c r="A12" s="4" t="inlineStr">
        <is>
          <t>2020 Acquisitions</t>
        </is>
      </c>
    </row>
    <row r="13">
      <c r="A13" s="3" t="inlineStr">
        <is>
          <t>Business Combinations</t>
        </is>
      </c>
    </row>
    <row r="14">
      <c r="A14" s="4" t="inlineStr">
        <is>
          <t>Summary of businesses acquired</t>
        </is>
      </c>
      <c r="B14" s="4" t="inlineStr">
        <is>
          <t>The table below provides a summary as of June 30, 2021 for businesses acquired during the six months ended June 30, 2020: ​ ​ ​ ​ ​ ​ ​ ​ ​ ​ ​ ​ ​ ​ ​ ​ ​ 2020 Acquisitions ​ Date Cash Paid ​ Contingent Consideration ​ Total Purchase Price ​ Goodwill Acquired Cooper ​ ​ 2/20/2020 ​ $ 10,500 ​ $ 1,000 ​ $ 11,500 ​ $ 5,700 Hunter ​ ​ 2/24/2020 ​ ​ 9,100 ​ ​ — ​ ​ 9,100 ​ ​ 5,300 Total ​ ​ ​ ​ $ 19,600 ​ $ 1,000 ​ $ 20,600 ​ $ 1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6 Months Ended</t>
        </is>
      </c>
    </row>
    <row r="2">
      <c r="B2" s="2" t="inlineStr">
        <is>
          <t>Jun. 30, 2021</t>
        </is>
      </c>
    </row>
    <row r="3">
      <c r="A3" s="3" t="inlineStr">
        <is>
          <t>Accrued Liabilities.</t>
        </is>
      </c>
    </row>
    <row r="4">
      <c r="A4" s="4" t="inlineStr">
        <is>
          <t>Schedule of components of accrued liabilities</t>
        </is>
      </c>
      <c r="B4" s="4" t="inlineStr">
        <is>
          <t>The following table sets forth the components of accrued liabilities, in thousands: ​ ​ ​ ​ ​ ​ ​ ​ ​ ​ As of ​ ​ June 30, ​ December 31, ​ 2021 2020 Accrued liabilities: ​ ​ ​ ​ ​ ​ Salaries, wages, and commissions ​ $ 47,995 ​ $ 34,584 Insurance liabilities ​ ​ 23,280 ​ ​ 22,007 Employee tax-related liabilities ​ ​ 12,646 ​ ​ 12,603 Deferred revenue ​ ​ 10,081 ​ ​ 6,542 Sales &amp; property taxes ​ ​ 7,127 ​ ​ 6,939 Customer rebates ​ ​ 5,695 ​ ​ 6,191 Interest payable on long-term debt ​ ​ 4,436 ​ ​ 3,924 Other ​ ​ 15,257 ​ ​ 15,159 Total accrued liabilities ​ $ 126,517 ​ $ 107,9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mitments and Contingencies (Tables)</t>
        </is>
      </c>
      <c r="B1" s="2" t="inlineStr">
        <is>
          <t>6 Months Ended</t>
        </is>
      </c>
    </row>
    <row r="2">
      <c r="B2" s="2" t="inlineStr">
        <is>
          <t>Jun. 30, 2021</t>
        </is>
      </c>
    </row>
    <row r="3">
      <c r="A3" s="3" t="inlineStr">
        <is>
          <t>Other Commitments and Contingencies</t>
        </is>
      </c>
    </row>
    <row r="4">
      <c r="A4" s="4" t="inlineStr">
        <is>
          <t>Summary of outstanding bonds</t>
        </is>
      </c>
      <c r="B4" s="4" t="inlineStr">
        <is>
          <t>The following table summarizes our outstanding performance, licensing, insurance and other bonds, in thousands: ​ ​ ​ ​ ​ ​ ​ ​ ​ ​ As of ​ June 30, December 31, ​ ​ 2021 ​ 2020 Outstanding bonds: ​ ​ ​ ​ ​ ​ Performance bonds ​ $ 114,962 ​ $ 102,534 Licensing, insurance, and other bonds ​ ​ 28,446 ​ ​ 27,633 Total bonds ​ $ 143,408 ​ $ 130,1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Basis of Presentation (Details)</t>
        </is>
      </c>
      <c r="B1" s="2" t="inlineStr">
        <is>
          <t>6 Months Ended</t>
        </is>
      </c>
    </row>
    <row r="2">
      <c r="B2" s="2" t="inlineStr">
        <is>
          <t>Jun. 30, 2021segment</t>
        </is>
      </c>
    </row>
    <row r="3">
      <c r="A3" s="3" t="inlineStr">
        <is>
          <t>Basis of Presentation</t>
        </is>
      </c>
    </row>
    <row r="4">
      <c r="A4" s="4" t="inlineStr">
        <is>
          <t>Number of reportable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olicies - Recently Adopted Accounting Pronouncements (Details) - USD ($) $ in Thousands</t>
        </is>
      </c>
      <c r="B1" s="2" t="inlineStr">
        <is>
          <t>Jun. 30, 2021</t>
        </is>
      </c>
      <c r="C1" s="2" t="inlineStr">
        <is>
          <t>Dec. 31, 2020</t>
        </is>
      </c>
      <c r="D1" s="2" t="inlineStr">
        <is>
          <t>Dec. 31, 2019</t>
        </is>
      </c>
    </row>
    <row r="2">
      <c r="A2" s="3" t="inlineStr">
        <is>
          <t>Recently Adopted Accounting Pronouncements</t>
        </is>
      </c>
    </row>
    <row r="3">
      <c r="A3" s="4" t="inlineStr">
        <is>
          <t>Retained earnings</t>
        </is>
      </c>
      <c r="B3" s="6" t="n">
        <v>-1026882</v>
      </c>
      <c r="C3" s="6" t="n">
        <v>-876660</v>
      </c>
    </row>
    <row r="4">
      <c r="A4" s="4" t="inlineStr">
        <is>
          <t>Cumulative Effect, Period of Adoption, Adjustment | Accounting Standards Update 2016-13</t>
        </is>
      </c>
    </row>
    <row r="5">
      <c r="A5" s="3" t="inlineStr">
        <is>
          <t>Recently Adopted Accounting Pronouncements</t>
        </is>
      </c>
    </row>
    <row r="6">
      <c r="A6" s="4" t="inlineStr">
        <is>
          <t>Retained earnings</t>
        </is>
      </c>
      <c r="D6" s="6" t="n">
        <v>3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 Disaggreg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Recognition</t>
        </is>
      </c>
    </row>
    <row r="4">
      <c r="A4" s="4" t="inlineStr">
        <is>
          <t>Net sales</t>
        </is>
      </c>
      <c r="B4" s="6" t="n">
        <v>834255</v>
      </c>
      <c r="C4" s="6" t="n">
        <v>646099</v>
      </c>
      <c r="D4" s="6" t="n">
        <v>1577053</v>
      </c>
      <c r="E4" s="6" t="n">
        <v>1299327</v>
      </c>
    </row>
    <row r="5">
      <c r="A5" s="4" t="inlineStr">
        <is>
          <t>Insulation and accessories</t>
        </is>
      </c>
    </row>
    <row r="6">
      <c r="A6" s="3" t="inlineStr">
        <is>
          <t>Revenue Recognition</t>
        </is>
      </c>
    </row>
    <row r="7">
      <c r="A7" s="4" t="inlineStr">
        <is>
          <t>Net sales</t>
        </is>
      </c>
      <c r="B7" s="5" t="n">
        <v>661140</v>
      </c>
      <c r="C7" s="5" t="n">
        <v>507010</v>
      </c>
      <c r="D7" s="5" t="n">
        <v>1255704</v>
      </c>
      <c r="E7" s="5" t="n">
        <v>1027196</v>
      </c>
    </row>
    <row r="8">
      <c r="A8" s="4" t="inlineStr">
        <is>
          <t>Glass and windows</t>
        </is>
      </c>
    </row>
    <row r="9">
      <c r="A9" s="3" t="inlineStr">
        <is>
          <t>Revenue Recognition</t>
        </is>
      </c>
    </row>
    <row r="10">
      <c r="A10" s="4" t="inlineStr">
        <is>
          <t>Net sales</t>
        </is>
      </c>
      <c r="B10" s="5" t="n">
        <v>47167</v>
      </c>
      <c r="C10" s="5" t="n">
        <v>39371</v>
      </c>
      <c r="D10" s="5" t="n">
        <v>90214</v>
      </c>
      <c r="E10" s="5" t="n">
        <v>80690</v>
      </c>
    </row>
    <row r="11">
      <c r="A11" s="4" t="inlineStr">
        <is>
          <t>Gutters</t>
        </is>
      </c>
    </row>
    <row r="12">
      <c r="A12" s="3" t="inlineStr">
        <is>
          <t>Revenue Recognition</t>
        </is>
      </c>
    </row>
    <row r="13">
      <c r="A13" s="4" t="inlineStr">
        <is>
          <t>Net sales</t>
        </is>
      </c>
      <c r="B13" s="5" t="n">
        <v>53003</v>
      </c>
      <c r="C13" s="5" t="n">
        <v>41869</v>
      </c>
      <c r="D13" s="5" t="n">
        <v>92894</v>
      </c>
      <c r="E13" s="5" t="n">
        <v>75402</v>
      </c>
    </row>
    <row r="14">
      <c r="A14" s="4" t="inlineStr">
        <is>
          <t>All other</t>
        </is>
      </c>
    </row>
    <row r="15">
      <c r="A15" s="3" t="inlineStr">
        <is>
          <t>Revenue Recognition</t>
        </is>
      </c>
    </row>
    <row r="16">
      <c r="A16" s="4" t="inlineStr">
        <is>
          <t>Net sales</t>
        </is>
      </c>
      <c r="B16" s="5" t="n">
        <v>72945</v>
      </c>
      <c r="C16" s="5" t="n">
        <v>57849</v>
      </c>
      <c r="D16" s="5" t="n">
        <v>138241</v>
      </c>
      <c r="E16" s="5" t="n">
        <v>116039</v>
      </c>
    </row>
    <row r="17">
      <c r="A17" s="4" t="inlineStr">
        <is>
          <t>Residential</t>
        </is>
      </c>
    </row>
    <row r="18">
      <c r="A18" s="3" t="inlineStr">
        <is>
          <t>Revenue Recognition</t>
        </is>
      </c>
    </row>
    <row r="19">
      <c r="A19" s="4" t="inlineStr">
        <is>
          <t>Net sales</t>
        </is>
      </c>
      <c r="B19" s="5" t="n">
        <v>652610</v>
      </c>
      <c r="C19" s="5" t="n">
        <v>505534</v>
      </c>
      <c r="D19" s="5" t="n">
        <v>1229394</v>
      </c>
      <c r="E19" s="5" t="n">
        <v>1012266</v>
      </c>
    </row>
    <row r="20">
      <c r="A20" s="4" t="inlineStr">
        <is>
          <t>Commercial</t>
        </is>
      </c>
    </row>
    <row r="21">
      <c r="A21" s="3" t="inlineStr">
        <is>
          <t>Revenue Recognition</t>
        </is>
      </c>
    </row>
    <row r="22">
      <c r="A22" s="4" t="inlineStr">
        <is>
          <t>Net sales</t>
        </is>
      </c>
      <c r="B22" s="5" t="n">
        <v>181645</v>
      </c>
      <c r="C22" s="5" t="n">
        <v>140565</v>
      </c>
      <c r="D22" s="5" t="n">
        <v>347659</v>
      </c>
      <c r="E22" s="5" t="n">
        <v>287061</v>
      </c>
    </row>
    <row r="23">
      <c r="A23" s="4" t="inlineStr">
        <is>
          <t>Operating Segment | Installation</t>
        </is>
      </c>
    </row>
    <row r="24">
      <c r="A24" s="3" t="inlineStr">
        <is>
          <t>Revenue Recognition</t>
        </is>
      </c>
    </row>
    <row r="25">
      <c r="A25" s="4" t="inlineStr">
        <is>
          <t>Net sales</t>
        </is>
      </c>
      <c r="B25" s="5" t="n">
        <v>605625</v>
      </c>
      <c r="C25" s="5" t="n">
        <v>466569</v>
      </c>
      <c r="D25" s="5" t="n">
        <v>1138378</v>
      </c>
      <c r="E25" s="5" t="n">
        <v>942442</v>
      </c>
    </row>
    <row r="26">
      <c r="A26" s="4" t="inlineStr">
        <is>
          <t>Operating Segment | Installation | Insulation and accessories</t>
        </is>
      </c>
    </row>
    <row r="27">
      <c r="A27" s="3" t="inlineStr">
        <is>
          <t>Revenue Recognition</t>
        </is>
      </c>
    </row>
    <row r="28">
      <c r="A28" s="4" t="inlineStr">
        <is>
          <t>Net sales</t>
        </is>
      </c>
      <c r="B28" s="5" t="n">
        <v>478076</v>
      </c>
      <c r="C28" s="5" t="n">
        <v>360999</v>
      </c>
      <c r="D28" s="5" t="n">
        <v>895673</v>
      </c>
      <c r="E28" s="5" t="n">
        <v>730995</v>
      </c>
    </row>
    <row r="29">
      <c r="A29" s="4" t="inlineStr">
        <is>
          <t>Operating Segment | Installation | Glass and windows</t>
        </is>
      </c>
    </row>
    <row r="30">
      <c r="A30" s="3" t="inlineStr">
        <is>
          <t>Revenue Recognition</t>
        </is>
      </c>
    </row>
    <row r="31">
      <c r="A31" s="4" t="inlineStr">
        <is>
          <t>Net sales</t>
        </is>
      </c>
      <c r="B31" s="5" t="n">
        <v>47167</v>
      </c>
      <c r="C31" s="5" t="n">
        <v>39371</v>
      </c>
      <c r="D31" s="5" t="n">
        <v>90214</v>
      </c>
      <c r="E31" s="5" t="n">
        <v>80690</v>
      </c>
    </row>
    <row r="32">
      <c r="A32" s="4" t="inlineStr">
        <is>
          <t>Operating Segment | Installation | Gutters</t>
        </is>
      </c>
    </row>
    <row r="33">
      <c r="A33" s="3" t="inlineStr">
        <is>
          <t>Revenue Recognition</t>
        </is>
      </c>
    </row>
    <row r="34">
      <c r="A34" s="4" t="inlineStr">
        <is>
          <t>Net sales</t>
        </is>
      </c>
      <c r="B34" s="5" t="n">
        <v>22416</v>
      </c>
      <c r="C34" s="5" t="n">
        <v>21577</v>
      </c>
      <c r="D34" s="5" t="n">
        <v>41774</v>
      </c>
      <c r="E34" s="5" t="n">
        <v>40506</v>
      </c>
    </row>
    <row r="35">
      <c r="A35" s="4" t="inlineStr">
        <is>
          <t>Operating Segment | Installation | All other</t>
        </is>
      </c>
    </row>
    <row r="36">
      <c r="A36" s="3" t="inlineStr">
        <is>
          <t>Revenue Recognition</t>
        </is>
      </c>
    </row>
    <row r="37">
      <c r="A37" s="4" t="inlineStr">
        <is>
          <t>Net sales</t>
        </is>
      </c>
      <c r="B37" s="5" t="n">
        <v>57966</v>
      </c>
      <c r="C37" s="5" t="n">
        <v>44622</v>
      </c>
      <c r="D37" s="5" t="n">
        <v>110717</v>
      </c>
      <c r="E37" s="5" t="n">
        <v>90251</v>
      </c>
    </row>
    <row r="38">
      <c r="A38" s="4" t="inlineStr">
        <is>
          <t>Operating Segment | Installation | Residential</t>
        </is>
      </c>
    </row>
    <row r="39">
      <c r="A39" s="3" t="inlineStr">
        <is>
          <t>Revenue Recognition</t>
        </is>
      </c>
    </row>
    <row r="40">
      <c r="A40" s="4" t="inlineStr">
        <is>
          <t>Net sales</t>
        </is>
      </c>
      <c r="B40" s="5" t="n">
        <v>486266</v>
      </c>
      <c r="C40" s="5" t="n">
        <v>370969</v>
      </c>
      <c r="D40" s="5" t="n">
        <v>904343</v>
      </c>
      <c r="E40" s="5" t="n">
        <v>744250</v>
      </c>
    </row>
    <row r="41">
      <c r="A41" s="4" t="inlineStr">
        <is>
          <t>Operating Segment | Installation | Commercial</t>
        </is>
      </c>
    </row>
    <row r="42">
      <c r="A42" s="3" t="inlineStr">
        <is>
          <t>Revenue Recognition</t>
        </is>
      </c>
    </row>
    <row r="43">
      <c r="A43" s="4" t="inlineStr">
        <is>
          <t>Net sales</t>
        </is>
      </c>
      <c r="B43" s="5" t="n">
        <v>119359</v>
      </c>
      <c r="C43" s="5" t="n">
        <v>95600</v>
      </c>
      <c r="D43" s="5" t="n">
        <v>234035</v>
      </c>
      <c r="E43" s="5" t="n">
        <v>198192</v>
      </c>
    </row>
    <row r="44">
      <c r="A44" s="4" t="inlineStr">
        <is>
          <t>Operating Segment | Distribution</t>
        </is>
      </c>
    </row>
    <row r="45">
      <c r="A45" s="3" t="inlineStr">
        <is>
          <t>Revenue Recognition</t>
        </is>
      </c>
    </row>
    <row r="46">
      <c r="A46" s="4" t="inlineStr">
        <is>
          <t>Net sales</t>
        </is>
      </c>
      <c r="B46" s="5" t="n">
        <v>273364</v>
      </c>
      <c r="C46" s="5" t="n">
        <v>216336</v>
      </c>
      <c r="D46" s="5" t="n">
        <v>524965</v>
      </c>
      <c r="E46" s="5" t="n">
        <v>430558</v>
      </c>
    </row>
    <row r="47">
      <c r="A47" s="4" t="inlineStr">
        <is>
          <t>Operating Segment | Distribution | Insulation and accessories</t>
        </is>
      </c>
    </row>
    <row r="48">
      <c r="A48" s="3" t="inlineStr">
        <is>
          <t>Revenue Recognition</t>
        </is>
      </c>
    </row>
    <row r="49">
      <c r="A49" s="4" t="inlineStr">
        <is>
          <t>Net sales</t>
        </is>
      </c>
      <c r="B49" s="5" t="n">
        <v>220257</v>
      </c>
      <c r="C49" s="5" t="n">
        <v>175559</v>
      </c>
      <c r="D49" s="5" t="n">
        <v>431751</v>
      </c>
      <c r="E49" s="5" t="n">
        <v>355808</v>
      </c>
    </row>
    <row r="50">
      <c r="A50" s="4" t="inlineStr">
        <is>
          <t>Operating Segment | Distribution | Gutters</t>
        </is>
      </c>
    </row>
    <row r="51">
      <c r="A51" s="3" t="inlineStr">
        <is>
          <t>Revenue Recognition</t>
        </is>
      </c>
    </row>
    <row r="52">
      <c r="A52" s="4" t="inlineStr">
        <is>
          <t>Net sales</t>
        </is>
      </c>
      <c r="B52" s="5" t="n">
        <v>36851</v>
      </c>
      <c r="C52" s="5" t="n">
        <v>25979</v>
      </c>
      <c r="D52" s="5" t="n">
        <v>62689</v>
      </c>
      <c r="E52" s="5" t="n">
        <v>45970</v>
      </c>
    </row>
    <row r="53">
      <c r="A53" s="4" t="inlineStr">
        <is>
          <t>Operating Segment | Distribution | All other</t>
        </is>
      </c>
    </row>
    <row r="54">
      <c r="A54" s="3" t="inlineStr">
        <is>
          <t>Revenue Recognition</t>
        </is>
      </c>
    </row>
    <row r="55">
      <c r="A55" s="4" t="inlineStr">
        <is>
          <t>Net sales</t>
        </is>
      </c>
      <c r="B55" s="5" t="n">
        <v>16256</v>
      </c>
      <c r="C55" s="5" t="n">
        <v>14798</v>
      </c>
      <c r="D55" s="5" t="n">
        <v>30525</v>
      </c>
      <c r="E55" s="5" t="n">
        <v>28780</v>
      </c>
    </row>
    <row r="56">
      <c r="A56" s="4" t="inlineStr">
        <is>
          <t>Operating Segment | Distribution | Residential</t>
        </is>
      </c>
    </row>
    <row r="57">
      <c r="A57" s="3" t="inlineStr">
        <is>
          <t>Revenue Recognition</t>
        </is>
      </c>
    </row>
    <row r="58">
      <c r="A58" s="4" t="inlineStr">
        <is>
          <t>Net sales</t>
        </is>
      </c>
      <c r="B58" s="5" t="n">
        <v>203063</v>
      </c>
      <c r="C58" s="5" t="n">
        <v>163615</v>
      </c>
      <c r="D58" s="5" t="n">
        <v>395108</v>
      </c>
      <c r="E58" s="5" t="n">
        <v>326071</v>
      </c>
    </row>
    <row r="59">
      <c r="A59" s="4" t="inlineStr">
        <is>
          <t>Operating Segment | Distribution | Commercial</t>
        </is>
      </c>
    </row>
    <row r="60">
      <c r="A60" s="3" t="inlineStr">
        <is>
          <t>Revenue Recognition</t>
        </is>
      </c>
    </row>
    <row r="61">
      <c r="A61" s="4" t="inlineStr">
        <is>
          <t>Net sales</t>
        </is>
      </c>
      <c r="B61" s="5" t="n">
        <v>70301</v>
      </c>
      <c r="C61" s="5" t="n">
        <v>52721</v>
      </c>
      <c r="D61" s="5" t="n">
        <v>129857</v>
      </c>
      <c r="E61" s="5" t="n">
        <v>104487</v>
      </c>
    </row>
    <row r="62">
      <c r="A62" s="4" t="inlineStr">
        <is>
          <t>Intercompany Eliminations and Other Adjustments</t>
        </is>
      </c>
    </row>
    <row r="63">
      <c r="A63" s="3" t="inlineStr">
        <is>
          <t>Revenue Recognition</t>
        </is>
      </c>
    </row>
    <row r="64">
      <c r="A64" s="4" t="inlineStr">
        <is>
          <t>Net sales</t>
        </is>
      </c>
      <c r="B64" s="5" t="n">
        <v>-44734</v>
      </c>
      <c r="C64" s="5" t="n">
        <v>-36806</v>
      </c>
      <c r="D64" s="5" t="n">
        <v>-86290</v>
      </c>
      <c r="E64" s="5" t="n">
        <v>-73673</v>
      </c>
    </row>
    <row r="65">
      <c r="A65" s="4" t="inlineStr">
        <is>
          <t>Intercompany Eliminations and Other Adjustments | Insulation and accessories</t>
        </is>
      </c>
    </row>
    <row r="66">
      <c r="A66" s="3" t="inlineStr">
        <is>
          <t>Revenue Recognition</t>
        </is>
      </c>
    </row>
    <row r="67">
      <c r="A67" s="4" t="inlineStr">
        <is>
          <t>Net sales</t>
        </is>
      </c>
      <c r="B67" s="5" t="n">
        <v>-37193</v>
      </c>
      <c r="C67" s="5" t="n">
        <v>-29548</v>
      </c>
      <c r="D67" s="5" t="n">
        <v>-71720</v>
      </c>
      <c r="E67" s="5" t="n">
        <v>-59607</v>
      </c>
    </row>
    <row r="68">
      <c r="A68" s="4" t="inlineStr">
        <is>
          <t>Intercompany Eliminations and Other Adjustments | Gutters</t>
        </is>
      </c>
    </row>
    <row r="69">
      <c r="A69" s="3" t="inlineStr">
        <is>
          <t>Revenue Recognition</t>
        </is>
      </c>
    </row>
    <row r="70">
      <c r="A70" s="4" t="inlineStr">
        <is>
          <t>Net sales</t>
        </is>
      </c>
      <c r="B70" s="5" t="n">
        <v>-6264</v>
      </c>
      <c r="C70" s="5" t="n">
        <v>-5687</v>
      </c>
      <c r="D70" s="5" t="n">
        <v>-11569</v>
      </c>
      <c r="E70" s="5" t="n">
        <v>-11074</v>
      </c>
    </row>
    <row r="71">
      <c r="A71" s="4" t="inlineStr">
        <is>
          <t>Intercompany Eliminations and Other Adjustments | All other</t>
        </is>
      </c>
    </row>
    <row r="72">
      <c r="A72" s="3" t="inlineStr">
        <is>
          <t>Revenue Recognition</t>
        </is>
      </c>
    </row>
    <row r="73">
      <c r="A73" s="4" t="inlineStr">
        <is>
          <t>Net sales</t>
        </is>
      </c>
      <c r="B73" s="5" t="n">
        <v>-1277</v>
      </c>
      <c r="C73" s="5" t="n">
        <v>-1571</v>
      </c>
      <c r="D73" s="5" t="n">
        <v>-3001</v>
      </c>
      <c r="E73" s="5" t="n">
        <v>-2992</v>
      </c>
    </row>
    <row r="74">
      <c r="A74" s="4" t="inlineStr">
        <is>
          <t>Intercompany Eliminations and Other Adjustments | Residential</t>
        </is>
      </c>
    </row>
    <row r="75">
      <c r="A75" s="3" t="inlineStr">
        <is>
          <t>Revenue Recognition</t>
        </is>
      </c>
    </row>
    <row r="76">
      <c r="A76" s="4" t="inlineStr">
        <is>
          <t>Net sales</t>
        </is>
      </c>
      <c r="B76" s="5" t="n">
        <v>-36719</v>
      </c>
      <c r="C76" s="5" t="n">
        <v>-29050</v>
      </c>
      <c r="D76" s="5" t="n">
        <v>-70057</v>
      </c>
      <c r="E76" s="5" t="n">
        <v>-58055</v>
      </c>
    </row>
    <row r="77">
      <c r="A77" s="4" t="inlineStr">
        <is>
          <t>Intercompany Eliminations and Other Adjustments | Commercial</t>
        </is>
      </c>
    </row>
    <row r="78">
      <c r="A78" s="3" t="inlineStr">
        <is>
          <t>Revenue Recognition</t>
        </is>
      </c>
    </row>
    <row r="79">
      <c r="A79" s="4" t="inlineStr">
        <is>
          <t>Net sales</t>
        </is>
      </c>
      <c r="B79" s="6" t="n">
        <v>-8015</v>
      </c>
      <c r="C79" s="6" t="n">
        <v>-7756</v>
      </c>
      <c r="D79" s="6" t="n">
        <v>-16233</v>
      </c>
      <c r="E79" s="6" t="n">
        <v>-1561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t>
        </is>
      </c>
    </row>
    <row r="4">
      <c r="A4" s="4" t="inlineStr">
        <is>
          <t>Net sales</t>
        </is>
      </c>
      <c r="B4" s="6" t="n">
        <v>834255</v>
      </c>
      <c r="C4" s="6" t="n">
        <v>646099</v>
      </c>
      <c r="D4" s="6" t="n">
        <v>1577053</v>
      </c>
      <c r="E4" s="6" t="n">
        <v>1299327</v>
      </c>
    </row>
    <row r="5">
      <c r="A5" s="4" t="inlineStr">
        <is>
          <t>Cost of sales</t>
        </is>
      </c>
      <c r="B5" s="5" t="n">
        <v>591075</v>
      </c>
      <c r="C5" s="5" t="n">
        <v>468045</v>
      </c>
      <c r="D5" s="5" t="n">
        <v>1136114</v>
      </c>
      <c r="E5" s="5" t="n">
        <v>949316</v>
      </c>
    </row>
    <row r="6">
      <c r="A6" s="4" t="inlineStr">
        <is>
          <t>Gross profit</t>
        </is>
      </c>
      <c r="B6" s="5" t="n">
        <v>243180</v>
      </c>
      <c r="C6" s="5" t="n">
        <v>178054</v>
      </c>
      <c r="D6" s="5" t="n">
        <v>440939</v>
      </c>
      <c r="E6" s="5" t="n">
        <v>350011</v>
      </c>
    </row>
    <row r="7">
      <c r="A7" s="4" t="inlineStr">
        <is>
          <t>Selling, general, and administrative expense</t>
        </is>
      </c>
      <c r="B7" s="5" t="n">
        <v>114894</v>
      </c>
      <c r="C7" s="5" t="n">
        <v>97600</v>
      </c>
      <c r="D7" s="5" t="n">
        <v>216767</v>
      </c>
      <c r="E7" s="5" t="n">
        <v>199568</v>
      </c>
    </row>
    <row r="8">
      <c r="A8" s="4" t="inlineStr">
        <is>
          <t>Operating profit</t>
        </is>
      </c>
      <c r="B8" s="5" t="n">
        <v>128286</v>
      </c>
      <c r="C8" s="5" t="n">
        <v>80454</v>
      </c>
      <c r="D8" s="5" t="n">
        <v>224172</v>
      </c>
      <c r="E8" s="5" t="n">
        <v>150443</v>
      </c>
    </row>
    <row r="9">
      <c r="A9" s="3" t="inlineStr">
        <is>
          <t>Other income (expense), net:</t>
        </is>
      </c>
    </row>
    <row r="10">
      <c r="A10" s="4" t="inlineStr">
        <is>
          <t>Interest expense</t>
        </is>
      </c>
      <c r="B10" s="5" t="n">
        <v>-6105</v>
      </c>
      <c r="C10" s="5" t="n">
        <v>-8277</v>
      </c>
      <c r="D10" s="5" t="n">
        <v>-12707</v>
      </c>
      <c r="E10" s="5" t="n">
        <v>-17018</v>
      </c>
    </row>
    <row r="11">
      <c r="A11" s="4" t="inlineStr">
        <is>
          <t>Loss on extinguishment of debt</t>
        </is>
      </c>
      <c r="D11" s="5" t="n">
        <v>-13862</v>
      </c>
      <c r="E11" s="5" t="n">
        <v>-233</v>
      </c>
    </row>
    <row r="12">
      <c r="A12" s="4" t="inlineStr">
        <is>
          <t>Other, net</t>
        </is>
      </c>
      <c r="B12" s="5" t="n">
        <v>66</v>
      </c>
      <c r="C12" s="5" t="n">
        <v>89</v>
      </c>
      <c r="D12" s="5" t="n">
        <v>144</v>
      </c>
      <c r="E12" s="5" t="n">
        <v>561</v>
      </c>
    </row>
    <row r="13">
      <c r="A13" s="4" t="inlineStr">
        <is>
          <t>Other expense, net</t>
        </is>
      </c>
      <c r="B13" s="5" t="n">
        <v>-6039</v>
      </c>
      <c r="C13" s="5" t="n">
        <v>-8188</v>
      </c>
      <c r="D13" s="5" t="n">
        <v>-26425</v>
      </c>
      <c r="E13" s="5" t="n">
        <v>-16690</v>
      </c>
    </row>
    <row r="14">
      <c r="A14" s="4" t="inlineStr">
        <is>
          <t>Income before income taxes</t>
        </is>
      </c>
      <c r="B14" s="5" t="n">
        <v>122247</v>
      </c>
      <c r="C14" s="5" t="n">
        <v>72266</v>
      </c>
      <c r="D14" s="5" t="n">
        <v>197747</v>
      </c>
      <c r="E14" s="5" t="n">
        <v>133753</v>
      </c>
    </row>
    <row r="15">
      <c r="A15" s="4" t="inlineStr">
        <is>
          <t>Income tax expense</t>
        </is>
      </c>
      <c r="B15" s="5" t="n">
        <v>-31867</v>
      </c>
      <c r="C15" s="5" t="n">
        <v>-16770</v>
      </c>
      <c r="D15" s="5" t="n">
        <v>-47525</v>
      </c>
      <c r="E15" s="5" t="n">
        <v>-27485</v>
      </c>
    </row>
    <row r="16">
      <c r="A16" s="4" t="inlineStr">
        <is>
          <t>Net income</t>
        </is>
      </c>
      <c r="B16" s="6" t="n">
        <v>90380</v>
      </c>
      <c r="C16" s="6" t="n">
        <v>55496</v>
      </c>
      <c r="D16" s="6" t="n">
        <v>150222</v>
      </c>
      <c r="E16" s="6" t="n">
        <v>106268</v>
      </c>
    </row>
    <row r="17">
      <c r="A17" s="3" t="inlineStr">
        <is>
          <t>Net income per common share:</t>
        </is>
      </c>
    </row>
    <row r="18">
      <c r="A18" s="4" t="inlineStr">
        <is>
          <t>Basic</t>
        </is>
      </c>
      <c r="B18" s="7" t="n">
        <v>2.75</v>
      </c>
      <c r="C18" s="7" t="n">
        <v>1.69</v>
      </c>
      <c r="D18" s="7" t="n">
        <v>4.57</v>
      </c>
      <c r="E18" s="7" t="n">
        <v>3.22</v>
      </c>
    </row>
    <row r="19">
      <c r="A19" s="4" t="inlineStr">
        <is>
          <t>Diluted</t>
        </is>
      </c>
      <c r="B19" s="7" t="n">
        <v>2.72</v>
      </c>
      <c r="C19" s="7" t="n">
        <v>1.67</v>
      </c>
      <c r="D19" s="7" t="n">
        <v>4.53</v>
      </c>
      <c r="E19" s="7" t="n">
        <v>3.18</v>
      </c>
    </row>
    <row r="20">
      <c r="A20" s="3" t="inlineStr">
        <is>
          <t>Weighted average shares outstanding:</t>
        </is>
      </c>
    </row>
    <row r="21">
      <c r="A21" s="4" t="inlineStr">
        <is>
          <t>Basic</t>
        </is>
      </c>
      <c r="B21" s="5" t="n">
        <v>32865303</v>
      </c>
      <c r="C21" s="5" t="n">
        <v>32867842</v>
      </c>
      <c r="D21" s="5" t="n">
        <v>32846016</v>
      </c>
      <c r="E21" s="5" t="n">
        <v>33018148</v>
      </c>
    </row>
    <row r="22">
      <c r="A22" s="4" t="inlineStr">
        <is>
          <t>Diluted</t>
        </is>
      </c>
      <c r="B22" s="5" t="n">
        <v>33177435</v>
      </c>
      <c r="C22" s="5" t="n">
        <v>33202423</v>
      </c>
      <c r="D22" s="5" t="n">
        <v>33190107</v>
      </c>
      <c r="E22" s="5" t="n">
        <v>334011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24" customWidth="1" min="2" max="2"/>
    <col width="14" customWidth="1" min="3" max="3"/>
  </cols>
  <sheetData>
    <row r="1">
      <c r="A1" s="1" t="inlineStr">
        <is>
          <t>Revenue Recognition - Other (Details) - USD ($) $ in Thousands</t>
        </is>
      </c>
      <c r="B1" s="2" t="inlineStr">
        <is>
          <t>6 Months Ended</t>
        </is>
      </c>
    </row>
    <row r="2">
      <c r="B2" s="2" t="inlineStr">
        <is>
          <t>Jun. 30, 2021</t>
        </is>
      </c>
      <c r="C2" s="2" t="inlineStr">
        <is>
          <t>Dec. 31, 2020</t>
        </is>
      </c>
    </row>
    <row r="3">
      <c r="A3" s="3" t="inlineStr">
        <is>
          <t>Contract Liabilities</t>
        </is>
      </c>
    </row>
    <row r="4">
      <c r="A4" s="4" t="inlineStr">
        <is>
          <t>Deferred revenue</t>
        </is>
      </c>
      <c r="B4" s="6" t="n">
        <v>10081</v>
      </c>
      <c r="C4" s="6" t="n">
        <v>6542</v>
      </c>
    </row>
    <row r="5">
      <c r="A5" s="3" t="inlineStr">
        <is>
          <t>Uncompleted Performance Obligations</t>
        </is>
      </c>
    </row>
    <row r="6">
      <c r="A6" s="4" t="inlineStr">
        <is>
          <t>Amount remaining on uncompleted performance obligations</t>
        </is>
      </c>
      <c r="B6" s="6" t="n">
        <v>287900</v>
      </c>
    </row>
    <row r="7">
      <c r="A7" s="4" t="inlineStr">
        <is>
          <t>Expected timing of satisfaction of performance obligations</t>
        </is>
      </c>
      <c r="B7" s="4" t="inlineStr">
        <is>
          <t>over the next 18 months</t>
        </is>
      </c>
    </row>
    <row r="8">
      <c r="A8" s="4" t="inlineStr">
        <is>
          <t>Receivables, net</t>
        </is>
      </c>
    </row>
    <row r="9">
      <c r="A9" s="3" t="inlineStr">
        <is>
          <t>Contract Assets</t>
        </is>
      </c>
    </row>
    <row r="10">
      <c r="A10" s="4" t="inlineStr">
        <is>
          <t>Receivables, unbilled</t>
        </is>
      </c>
      <c r="B10" s="6" t="n">
        <v>65464</v>
      </c>
      <c r="C10" s="5" t="n">
        <v>48839</v>
      </c>
    </row>
    <row r="11">
      <c r="A11" s="4" t="inlineStr">
        <is>
          <t>Accrued liabilities</t>
        </is>
      </c>
    </row>
    <row r="12">
      <c r="A12" s="3" t="inlineStr">
        <is>
          <t>Contract Liabilities</t>
        </is>
      </c>
    </row>
    <row r="13">
      <c r="A13" s="4" t="inlineStr">
        <is>
          <t>Deferred revenue</t>
        </is>
      </c>
      <c r="B13" s="6" t="n">
        <v>10080</v>
      </c>
      <c r="C13" s="6" t="n">
        <v>654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21" customWidth="1" min="2" max="2"/>
    <col width="25" customWidth="1" min="3" max="3"/>
  </cols>
  <sheetData>
    <row r="1">
      <c r="A1" s="1" t="inlineStr">
        <is>
          <t>Goodwill and Other Intangibles - Goodwill (Details) $ in Thousands</t>
        </is>
      </c>
      <c r="B1" s="2" t="inlineStr">
        <is>
          <t>3 Months Ended</t>
        </is>
      </c>
      <c r="C1" s="2" t="inlineStr">
        <is>
          <t>6 Months Ended</t>
        </is>
      </c>
    </row>
    <row r="2">
      <c r="B2" s="2" t="inlineStr">
        <is>
          <t>Dec. 31, 2020USD ($)</t>
        </is>
      </c>
      <c r="C2" s="2" t="inlineStr">
        <is>
          <t>Jun. 30, 2021USD ($)item</t>
        </is>
      </c>
    </row>
    <row r="3">
      <c r="A3" s="3" t="inlineStr">
        <is>
          <t>Changes in the carrying amount of goodwill</t>
        </is>
      </c>
    </row>
    <row r="4">
      <c r="A4" s="4" t="inlineStr">
        <is>
          <t>Number of reporting units | item</t>
        </is>
      </c>
      <c r="C4" s="5" t="n">
        <v>2</v>
      </c>
    </row>
    <row r="5">
      <c r="A5" s="4" t="inlineStr">
        <is>
          <t>Impairment of goodwill</t>
        </is>
      </c>
      <c r="B5" s="6" t="n">
        <v>0</v>
      </c>
    </row>
    <row r="6">
      <c r="A6" s="4" t="inlineStr">
        <is>
          <t>Gross Goodwill, at beginning of period</t>
        </is>
      </c>
      <c r="C6" s="6" t="n">
        <v>2172706</v>
      </c>
    </row>
    <row r="7">
      <c r="A7" s="4" t="inlineStr">
        <is>
          <t>Additions</t>
        </is>
      </c>
      <c r="C7" s="5" t="n">
        <v>83515</v>
      </c>
    </row>
    <row r="8">
      <c r="A8" s="4" t="inlineStr">
        <is>
          <t>Gross Goodwill, at end of period</t>
        </is>
      </c>
      <c r="B8" s="5" t="n">
        <v>2172706</v>
      </c>
      <c r="C8" s="5" t="n">
        <v>2256221</v>
      </c>
    </row>
    <row r="9">
      <c r="A9" s="4" t="inlineStr">
        <is>
          <t>Accumulated Impairment Losses</t>
        </is>
      </c>
      <c r="C9" s="5" t="n">
        <v>-762021</v>
      </c>
    </row>
    <row r="10">
      <c r="A10" s="4" t="inlineStr">
        <is>
          <t>Net Goodwill</t>
        </is>
      </c>
      <c r="B10" s="5" t="n">
        <v>1410685</v>
      </c>
      <c r="C10" s="5" t="n">
        <v>1494200</v>
      </c>
    </row>
    <row r="11">
      <c r="A11" s="4" t="inlineStr">
        <is>
          <t>Installation</t>
        </is>
      </c>
    </row>
    <row r="12">
      <c r="A12" s="3" t="inlineStr">
        <is>
          <t>Changes in the carrying amount of goodwill</t>
        </is>
      </c>
    </row>
    <row r="13">
      <c r="A13" s="4" t="inlineStr">
        <is>
          <t>Gross Goodwill, at beginning of period</t>
        </is>
      </c>
      <c r="C13" s="5" t="n">
        <v>1726356</v>
      </c>
    </row>
    <row r="14">
      <c r="A14" s="4" t="inlineStr">
        <is>
          <t>Additions</t>
        </is>
      </c>
      <c r="C14" s="5" t="n">
        <v>82825</v>
      </c>
    </row>
    <row r="15">
      <c r="A15" s="4" t="inlineStr">
        <is>
          <t>Gross Goodwill, at end of period</t>
        </is>
      </c>
      <c r="B15" s="5" t="n">
        <v>1726356</v>
      </c>
      <c r="C15" s="5" t="n">
        <v>1809181</v>
      </c>
    </row>
    <row r="16">
      <c r="A16" s="4" t="inlineStr">
        <is>
          <t>Accumulated Impairment Losses</t>
        </is>
      </c>
      <c r="C16" s="5" t="n">
        <v>-762021</v>
      </c>
    </row>
    <row r="17">
      <c r="A17" s="4" t="inlineStr">
        <is>
          <t>Net Goodwill</t>
        </is>
      </c>
      <c r="C17" s="5" t="n">
        <v>1047160</v>
      </c>
    </row>
    <row r="18">
      <c r="A18" s="4" t="inlineStr">
        <is>
          <t>Distribution</t>
        </is>
      </c>
    </row>
    <row r="19">
      <c r="A19" s="3" t="inlineStr">
        <is>
          <t>Changes in the carrying amount of goodwill</t>
        </is>
      </c>
    </row>
    <row r="20">
      <c r="A20" s="4" t="inlineStr">
        <is>
          <t>Gross Goodwill, at beginning of period</t>
        </is>
      </c>
      <c r="C20" s="5" t="n">
        <v>446350</v>
      </c>
    </row>
    <row r="21">
      <c r="A21" s="4" t="inlineStr">
        <is>
          <t>Additions</t>
        </is>
      </c>
      <c r="C21" s="5" t="n">
        <v>690</v>
      </c>
    </row>
    <row r="22">
      <c r="A22" s="4" t="inlineStr">
        <is>
          <t>Gross Goodwill, at end of period</t>
        </is>
      </c>
      <c r="B22" s="6" t="n">
        <v>446350</v>
      </c>
      <c r="C22" s="5" t="n">
        <v>447040</v>
      </c>
    </row>
    <row r="23">
      <c r="A23" s="4" t="inlineStr">
        <is>
          <t>Net Goodwill</t>
        </is>
      </c>
      <c r="C23" s="6" t="n">
        <v>44704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s - Other intangibl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ther intangible assets</t>
        </is>
      </c>
    </row>
    <row r="4">
      <c r="A4" s="4" t="inlineStr">
        <is>
          <t>Gross Definite-lived intangible assets</t>
        </is>
      </c>
      <c r="B4" s="6" t="n">
        <v>313061</v>
      </c>
      <c r="D4" s="6" t="n">
        <v>313061</v>
      </c>
      <c r="F4" s="6" t="n">
        <v>252751</v>
      </c>
    </row>
    <row r="5">
      <c r="A5" s="4" t="inlineStr">
        <is>
          <t>Accumulated Amortization</t>
        </is>
      </c>
      <c r="B5" s="5" t="n">
        <v>-75488</v>
      </c>
      <c r="D5" s="5" t="n">
        <v>-75488</v>
      </c>
      <c r="F5" s="5" t="n">
        <v>-62146</v>
      </c>
    </row>
    <row r="6">
      <c r="A6" s="4" t="inlineStr">
        <is>
          <t>Net definite-lived intangible assets</t>
        </is>
      </c>
      <c r="B6" s="5" t="n">
        <v>237573</v>
      </c>
      <c r="D6" s="5" t="n">
        <v>237573</v>
      </c>
      <c r="F6" s="6" t="n">
        <v>190605</v>
      </c>
    </row>
    <row r="7">
      <c r="A7" s="4" t="inlineStr">
        <is>
          <t>Amortization expense</t>
        </is>
      </c>
      <c r="B7" s="6" t="n">
        <v>7199</v>
      </c>
      <c r="C7" s="6" t="n">
        <v>5358</v>
      </c>
      <c r="D7" s="6" t="n">
        <v>13342</v>
      </c>
      <c r="E7" s="6" t="n">
        <v>1063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Reconciliation (Details) - USD ($) $ in Thousands</t>
        </is>
      </c>
      <c r="B1" s="2" t="inlineStr">
        <is>
          <t>Jun. 30, 2021</t>
        </is>
      </c>
      <c r="C1" s="2" t="inlineStr">
        <is>
          <t>Dec. 31, 2020</t>
        </is>
      </c>
    </row>
    <row r="2">
      <c r="A2" s="3" t="inlineStr">
        <is>
          <t>Long-Term Debt</t>
        </is>
      </c>
    </row>
    <row r="3">
      <c r="A3" s="4" t="inlineStr">
        <is>
          <t>Long-term debt</t>
        </is>
      </c>
      <c r="B3" s="6" t="n">
        <v>717539</v>
      </c>
    </row>
    <row r="4">
      <c r="A4" s="4" t="inlineStr">
        <is>
          <t>Unamortized debt issuance costs</t>
        </is>
      </c>
      <c r="B4" s="5" t="n">
        <v>-13064</v>
      </c>
      <c r="C4" s="6" t="n">
        <v>-7479</v>
      </c>
    </row>
    <row r="5">
      <c r="A5" s="4" t="inlineStr">
        <is>
          <t>Total debt, net of unamortized debt issuance costs</t>
        </is>
      </c>
      <c r="B5" s="5" t="n">
        <v>704475</v>
      </c>
      <c r="C5" s="5" t="n">
        <v>706722</v>
      </c>
    </row>
    <row r="6">
      <c r="A6" s="4" t="inlineStr">
        <is>
          <t>Less: current portion of long-term debt</t>
        </is>
      </c>
      <c r="B6" s="5" t="n">
        <v>23476</v>
      </c>
      <c r="C6" s="5" t="n">
        <v>23326</v>
      </c>
    </row>
    <row r="7">
      <c r="A7" s="4" t="inlineStr">
        <is>
          <t>Total long-term debt</t>
        </is>
      </c>
      <c r="B7" s="6" t="n">
        <v>680999</v>
      </c>
      <c r="C7" s="6" t="n">
        <v>683396</v>
      </c>
    </row>
    <row r="8">
      <c r="A8" s="4" t="inlineStr">
        <is>
          <t>Senior Notes Due 2029</t>
        </is>
      </c>
    </row>
    <row r="9">
      <c r="A9" s="3" t="inlineStr">
        <is>
          <t>Long-Term Debt</t>
        </is>
      </c>
    </row>
    <row r="10">
      <c r="A10" s="4" t="inlineStr">
        <is>
          <t>Interest rate (as a percent)</t>
        </is>
      </c>
      <c r="B10" s="4" t="inlineStr">
        <is>
          <t>3.625%</t>
        </is>
      </c>
    </row>
    <row r="11">
      <c r="A11" s="4" t="inlineStr">
        <is>
          <t>Long-term debt</t>
        </is>
      </c>
      <c r="B11" s="6" t="n">
        <v>400000</v>
      </c>
    </row>
    <row r="12">
      <c r="A12" s="4" t="inlineStr">
        <is>
          <t>Senior Notes Due 2026</t>
        </is>
      </c>
    </row>
    <row r="13">
      <c r="A13" s="3" t="inlineStr">
        <is>
          <t>Long-Term Debt</t>
        </is>
      </c>
    </row>
    <row r="14">
      <c r="A14" s="4" t="inlineStr">
        <is>
          <t>Interest rate (as a percent)</t>
        </is>
      </c>
      <c r="C14" s="4" t="inlineStr">
        <is>
          <t>5.625%</t>
        </is>
      </c>
    </row>
    <row r="15">
      <c r="A15" s="4" t="inlineStr">
        <is>
          <t>Long-term debt</t>
        </is>
      </c>
      <c r="C15" s="6" t="n">
        <v>400000</v>
      </c>
    </row>
    <row r="16">
      <c r="A16" s="4" t="inlineStr">
        <is>
          <t>Term Loan Facility</t>
        </is>
      </c>
    </row>
    <row r="17">
      <c r="A17" s="3" t="inlineStr">
        <is>
          <t>Long-Term Debt</t>
        </is>
      </c>
    </row>
    <row r="18">
      <c r="A18" s="4" t="inlineStr">
        <is>
          <t>Long-term debt</t>
        </is>
      </c>
      <c r="B18" s="5" t="n">
        <v>296250</v>
      </c>
      <c r="C18" s="5" t="n">
        <v>288750</v>
      </c>
    </row>
    <row r="19">
      <c r="A19" s="4" t="inlineStr">
        <is>
          <t>Equipment Notes</t>
        </is>
      </c>
    </row>
    <row r="20">
      <c r="A20" s="3" t="inlineStr">
        <is>
          <t>Long-Term Debt</t>
        </is>
      </c>
    </row>
    <row r="21">
      <c r="A21" s="4" t="inlineStr">
        <is>
          <t>Long-term debt</t>
        </is>
      </c>
      <c r="B21" s="6" t="n">
        <v>21289</v>
      </c>
      <c r="C21" s="6" t="n">
        <v>254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debt maturity (Details) - USD ($) $ in Thousands</t>
        </is>
      </c>
      <c r="B1" s="2" t="inlineStr">
        <is>
          <t>Jun. 30, 2021</t>
        </is>
      </c>
      <c r="C1" s="2" t="inlineStr">
        <is>
          <t>Dec. 31, 2020</t>
        </is>
      </c>
    </row>
    <row r="2">
      <c r="A2" s="3" t="inlineStr">
        <is>
          <t>Schedule of Debt Maturity by Years:</t>
        </is>
      </c>
    </row>
    <row r="3">
      <c r="A3" s="4" t="inlineStr">
        <is>
          <t>2021</t>
        </is>
      </c>
      <c r="B3" s="6" t="n">
        <v>11704</v>
      </c>
    </row>
    <row r="4">
      <c r="A4" s="4" t="inlineStr">
        <is>
          <t>2022</t>
        </is>
      </c>
      <c r="B4" s="5" t="n">
        <v>23640</v>
      </c>
    </row>
    <row r="5">
      <c r="A5" s="4" t="inlineStr">
        <is>
          <t>2023</t>
        </is>
      </c>
      <c r="B5" s="5" t="n">
        <v>26950</v>
      </c>
    </row>
    <row r="6">
      <c r="A6" s="4" t="inlineStr">
        <is>
          <t>2024</t>
        </is>
      </c>
      <c r="B6" s="5" t="n">
        <v>24620</v>
      </c>
    </row>
    <row r="7">
      <c r="A7" s="4" t="inlineStr">
        <is>
          <t>2025</t>
        </is>
      </c>
      <c r="B7" s="5" t="n">
        <v>28125</v>
      </c>
    </row>
    <row r="8">
      <c r="A8" s="4" t="inlineStr">
        <is>
          <t>Thereafter</t>
        </is>
      </c>
      <c r="B8" s="5" t="n">
        <v>602500</v>
      </c>
    </row>
    <row r="9">
      <c r="A9" s="4" t="inlineStr">
        <is>
          <t>Total principal maturities</t>
        </is>
      </c>
      <c r="B9" s="5" t="n">
        <v>717539</v>
      </c>
    </row>
    <row r="10">
      <c r="A10" s="4" t="inlineStr">
        <is>
          <t>Senior Notes</t>
        </is>
      </c>
    </row>
    <row r="11">
      <c r="A11" s="3" t="inlineStr">
        <is>
          <t>Schedule of Debt Maturity by Years:</t>
        </is>
      </c>
    </row>
    <row r="12">
      <c r="A12" s="4" t="inlineStr">
        <is>
          <t>Thereafter</t>
        </is>
      </c>
      <c r="B12" s="5" t="n">
        <v>400000</v>
      </c>
    </row>
    <row r="13">
      <c r="A13" s="4" t="inlineStr">
        <is>
          <t>Total principal maturities</t>
        </is>
      </c>
      <c r="B13" s="5" t="n">
        <v>400000</v>
      </c>
    </row>
    <row r="14">
      <c r="A14" s="4" t="inlineStr">
        <is>
          <t>Term Loan Facility</t>
        </is>
      </c>
    </row>
    <row r="15">
      <c r="A15" s="3" t="inlineStr">
        <is>
          <t>Schedule of Debt Maturity by Years:</t>
        </is>
      </c>
    </row>
    <row r="16">
      <c r="A16" s="4" t="inlineStr">
        <is>
          <t>2021</t>
        </is>
      </c>
      <c r="B16" s="5" t="n">
        <v>7500</v>
      </c>
    </row>
    <row r="17">
      <c r="A17" s="4" t="inlineStr">
        <is>
          <t>2022</t>
        </is>
      </c>
      <c r="B17" s="5" t="n">
        <v>15000</v>
      </c>
    </row>
    <row r="18">
      <c r="A18" s="4" t="inlineStr">
        <is>
          <t>2023</t>
        </is>
      </c>
      <c r="B18" s="5" t="n">
        <v>20625</v>
      </c>
    </row>
    <row r="19">
      <c r="A19" s="4" t="inlineStr">
        <is>
          <t>2024</t>
        </is>
      </c>
      <c r="B19" s="5" t="n">
        <v>22500</v>
      </c>
    </row>
    <row r="20">
      <c r="A20" s="4" t="inlineStr">
        <is>
          <t>2025</t>
        </is>
      </c>
      <c r="B20" s="5" t="n">
        <v>28125</v>
      </c>
    </row>
    <row r="21">
      <c r="A21" s="4" t="inlineStr">
        <is>
          <t>Thereafter</t>
        </is>
      </c>
      <c r="B21" s="5" t="n">
        <v>202500</v>
      </c>
    </row>
    <row r="22">
      <c r="A22" s="4" t="inlineStr">
        <is>
          <t>Total principal maturities</t>
        </is>
      </c>
      <c r="B22" s="5" t="n">
        <v>296250</v>
      </c>
      <c r="C22" s="6" t="n">
        <v>288750</v>
      </c>
    </row>
    <row r="23">
      <c r="A23" s="4" t="inlineStr">
        <is>
          <t>Equipment Notes</t>
        </is>
      </c>
    </row>
    <row r="24">
      <c r="A24" s="3" t="inlineStr">
        <is>
          <t>Schedule of Debt Maturity by Years:</t>
        </is>
      </c>
    </row>
    <row r="25">
      <c r="A25" s="4" t="inlineStr">
        <is>
          <t>2021</t>
        </is>
      </c>
      <c r="B25" s="5" t="n">
        <v>4204</v>
      </c>
    </row>
    <row r="26">
      <c r="A26" s="4" t="inlineStr">
        <is>
          <t>2022</t>
        </is>
      </c>
      <c r="B26" s="5" t="n">
        <v>8640</v>
      </c>
    </row>
    <row r="27">
      <c r="A27" s="4" t="inlineStr">
        <is>
          <t>2023</t>
        </is>
      </c>
      <c r="B27" s="5" t="n">
        <v>6325</v>
      </c>
    </row>
    <row r="28">
      <c r="A28" s="4" t="inlineStr">
        <is>
          <t>2024</t>
        </is>
      </c>
      <c r="B28" s="5" t="n">
        <v>2120</v>
      </c>
    </row>
    <row r="29">
      <c r="A29" s="4" t="inlineStr">
        <is>
          <t>Total principal maturities</t>
        </is>
      </c>
      <c r="B29" s="6" t="n">
        <v>21289</v>
      </c>
      <c r="C29" s="6" t="n">
        <v>254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Long-Term Debt - Key Terms of Credit Agreement (Details) - USD ($) $ in Thousands</t>
        </is>
      </c>
      <c r="B1" s="2" t="inlineStr">
        <is>
          <t>Mar. 15, 2021</t>
        </is>
      </c>
      <c r="C1" s="2" t="inlineStr">
        <is>
          <t>Mar. 08, 2021</t>
        </is>
      </c>
      <c r="D1" s="2" t="inlineStr">
        <is>
          <t>Mar. 07, 2021</t>
        </is>
      </c>
      <c r="E1" s="2" t="inlineStr">
        <is>
          <t>Jun. 30, 2021</t>
        </is>
      </c>
      <c r="F1" s="2" t="inlineStr">
        <is>
          <t>Dec. 31, 2020</t>
        </is>
      </c>
    </row>
    <row r="2">
      <c r="A2" s="3" t="inlineStr">
        <is>
          <t>Long-Term Debt</t>
        </is>
      </c>
    </row>
    <row r="3">
      <c r="A3" s="4" t="inlineStr">
        <is>
          <t>Amount outstanding</t>
        </is>
      </c>
      <c r="E3" s="6" t="n">
        <v>717539</v>
      </c>
    </row>
    <row r="4">
      <c r="A4" s="4" t="inlineStr">
        <is>
          <t>Debt Instrument Redemption Option One | Prior to March 15, 2024</t>
        </is>
      </c>
    </row>
    <row r="5">
      <c r="A5" s="3" t="inlineStr">
        <is>
          <t>Long-Term Debt</t>
        </is>
      </c>
    </row>
    <row r="6">
      <c r="A6" s="4" t="inlineStr">
        <is>
          <t>Redemption price as a percentage of principal</t>
        </is>
      </c>
      <c r="E6" s="4" t="inlineStr">
        <is>
          <t>100.00%</t>
        </is>
      </c>
    </row>
    <row r="7">
      <c r="A7" s="4" t="inlineStr">
        <is>
          <t>Debt Instrument Redemption Option Two | Prior to March 15, 2024</t>
        </is>
      </c>
    </row>
    <row r="8">
      <c r="A8" s="3" t="inlineStr">
        <is>
          <t>Long-Term Debt</t>
        </is>
      </c>
    </row>
    <row r="9">
      <c r="A9" s="4" t="inlineStr">
        <is>
          <t>Redemption price as a percentage of principal</t>
        </is>
      </c>
      <c r="E9" s="4" t="inlineStr">
        <is>
          <t>103.625%</t>
        </is>
      </c>
    </row>
    <row r="10">
      <c r="A10" s="4" t="inlineStr">
        <is>
          <t>Debt instrument, conditional redemption, threshold percentage of aggregate principal amount originally issued remains outstanding</t>
        </is>
      </c>
      <c r="E10" s="4" t="inlineStr">
        <is>
          <t>60.00%</t>
        </is>
      </c>
    </row>
    <row r="11">
      <c r="A11" s="4" t="inlineStr">
        <is>
          <t>Debt Instrument Redemption Option Two | Maximum | Prior to March 15, 2024</t>
        </is>
      </c>
    </row>
    <row r="12">
      <c r="A12" s="3" t="inlineStr">
        <is>
          <t>Long-Term Debt</t>
        </is>
      </c>
    </row>
    <row r="13">
      <c r="A13" s="4" t="inlineStr">
        <is>
          <t>Redemption price, percentage of principal amount redeemed</t>
        </is>
      </c>
      <c r="E13" s="4" t="inlineStr">
        <is>
          <t>40.00%</t>
        </is>
      </c>
    </row>
    <row r="14">
      <c r="A14" s="4" t="inlineStr">
        <is>
          <t>Revolving credit facility</t>
        </is>
      </c>
    </row>
    <row r="15">
      <c r="A15" s="3" t="inlineStr">
        <is>
          <t>Long-Term Debt</t>
        </is>
      </c>
    </row>
    <row r="16">
      <c r="A16" s="4" t="inlineStr">
        <is>
          <t>Availability</t>
        </is>
      </c>
      <c r="E16" s="6" t="n">
        <v>450000</v>
      </c>
      <c r="F16" s="6" t="n">
        <v>450000</v>
      </c>
    </row>
    <row r="17">
      <c r="A17" s="4" t="inlineStr">
        <is>
          <t>Term Loan Facility</t>
        </is>
      </c>
    </row>
    <row r="18">
      <c r="A18" s="3" t="inlineStr">
        <is>
          <t>Long-Term Debt</t>
        </is>
      </c>
    </row>
    <row r="19">
      <c r="A19" s="4" t="inlineStr">
        <is>
          <t>Amount outstanding</t>
        </is>
      </c>
      <c r="E19" s="5" t="n">
        <v>296250</v>
      </c>
      <c r="F19" s="5" t="n">
        <v>288750</v>
      </c>
    </row>
    <row r="20">
      <c r="A20" s="4" t="inlineStr">
        <is>
          <t>Senior Notes</t>
        </is>
      </c>
    </row>
    <row r="21">
      <c r="A21" s="3" t="inlineStr">
        <is>
          <t>Long-Term Debt</t>
        </is>
      </c>
    </row>
    <row r="22">
      <c r="A22" s="4" t="inlineStr">
        <is>
          <t>Amount outstanding</t>
        </is>
      </c>
      <c r="E22" s="5" t="n">
        <v>400000</v>
      </c>
    </row>
    <row r="23">
      <c r="A23" s="4" t="inlineStr">
        <is>
          <t>Equipment Notes</t>
        </is>
      </c>
    </row>
    <row r="24">
      <c r="A24" s="3" t="inlineStr">
        <is>
          <t>Long-Term Debt</t>
        </is>
      </c>
    </row>
    <row r="25">
      <c r="A25" s="4" t="inlineStr">
        <is>
          <t>Principal amount of debt</t>
        </is>
      </c>
      <c r="F25" s="5" t="n">
        <v>41600</v>
      </c>
    </row>
    <row r="26">
      <c r="A26" s="4" t="inlineStr">
        <is>
          <t>Amount outstanding</t>
        </is>
      </c>
      <c r="E26" s="5" t="n">
        <v>21289</v>
      </c>
      <c r="F26" s="6" t="n">
        <v>25451</v>
      </c>
    </row>
    <row r="27">
      <c r="A27" s="4" t="inlineStr">
        <is>
          <t>Equipment notes issued</t>
        </is>
      </c>
      <c r="E27" s="6" t="n">
        <v>0</v>
      </c>
    </row>
    <row r="28">
      <c r="A28" s="4" t="inlineStr">
        <is>
          <t>Debt term</t>
        </is>
      </c>
      <c r="E28" s="4" t="inlineStr">
        <is>
          <t>5 years</t>
        </is>
      </c>
    </row>
    <row r="29">
      <c r="A29" s="4" t="inlineStr">
        <is>
          <t>Equipment Notes | Minimum</t>
        </is>
      </c>
    </row>
    <row r="30">
      <c r="A30" s="3" t="inlineStr">
        <is>
          <t>Long-Term Debt</t>
        </is>
      </c>
    </row>
    <row r="31">
      <c r="A31" s="4" t="inlineStr">
        <is>
          <t>Interest rate (as a percent)</t>
        </is>
      </c>
      <c r="E31" s="4" t="inlineStr">
        <is>
          <t>2.80%</t>
        </is>
      </c>
    </row>
    <row r="32">
      <c r="A32" s="4" t="inlineStr">
        <is>
          <t>Equipment Notes | Maximum</t>
        </is>
      </c>
    </row>
    <row r="33">
      <c r="A33" s="3" t="inlineStr">
        <is>
          <t>Long-Term Debt</t>
        </is>
      </c>
    </row>
    <row r="34">
      <c r="A34" s="4" t="inlineStr">
        <is>
          <t>Interest rate (as a percent)</t>
        </is>
      </c>
      <c r="E34" s="4" t="inlineStr">
        <is>
          <t>4.40%</t>
        </is>
      </c>
    </row>
    <row r="35">
      <c r="A35" s="4" t="inlineStr">
        <is>
          <t>Amended Credit Agreement</t>
        </is>
      </c>
    </row>
    <row r="36">
      <c r="A36" s="3" t="inlineStr">
        <is>
          <t>Long-Term Debt</t>
        </is>
      </c>
    </row>
    <row r="37">
      <c r="A37" s="4" t="inlineStr">
        <is>
          <t>Additional term loan and/or revolver capacity available under incremental facility</t>
        </is>
      </c>
      <c r="E37" s="6" t="n">
        <v>300000</v>
      </c>
    </row>
    <row r="38">
      <c r="A38" s="4" t="inlineStr">
        <is>
          <t>Scheduled maturity date</t>
        </is>
      </c>
      <c r="E38" s="4" t="inlineStr">
        <is>
          <t>Mar. 20,
		2026</t>
        </is>
      </c>
    </row>
    <row r="39">
      <c r="A39" s="4" t="inlineStr">
        <is>
          <t>Amended Credit Agreement | Minimum</t>
        </is>
      </c>
    </row>
    <row r="40">
      <c r="A40" s="3" t="inlineStr">
        <is>
          <t>Long-Term Debt</t>
        </is>
      </c>
    </row>
    <row r="41">
      <c r="A41" s="4" t="inlineStr">
        <is>
          <t>Commitment fee (as a percent)</t>
        </is>
      </c>
      <c r="E41" s="4" t="inlineStr">
        <is>
          <t>0.15%</t>
        </is>
      </c>
    </row>
    <row r="42">
      <c r="A42" s="4" t="inlineStr">
        <is>
          <t>Amended Credit Agreement | Maximum</t>
        </is>
      </c>
    </row>
    <row r="43">
      <c r="A43" s="3" t="inlineStr">
        <is>
          <t>Long-Term Debt</t>
        </is>
      </c>
    </row>
    <row r="44">
      <c r="A44" s="4" t="inlineStr">
        <is>
          <t>Commitment fee (as a percent)</t>
        </is>
      </c>
      <c r="E44" s="4" t="inlineStr">
        <is>
          <t>0.275%</t>
        </is>
      </c>
    </row>
    <row r="45">
      <c r="A45" s="4" t="inlineStr">
        <is>
          <t>Amended Credit Agreement | Base Rate</t>
        </is>
      </c>
    </row>
    <row r="46">
      <c r="A46" s="3" t="inlineStr">
        <is>
          <t>Long-Term Debt</t>
        </is>
      </c>
    </row>
    <row r="47">
      <c r="A47" s="4" t="inlineStr">
        <is>
          <t>Debt instrument, floor rate</t>
        </is>
      </c>
      <c r="C47" s="4" t="inlineStr">
        <is>
          <t>1.00%</t>
        </is>
      </c>
      <c r="D47" s="4" t="inlineStr">
        <is>
          <t>1.50%</t>
        </is>
      </c>
    </row>
    <row r="48">
      <c r="A48" s="4" t="inlineStr">
        <is>
          <t>Amended Credit Agreement | Eurodollar</t>
        </is>
      </c>
    </row>
    <row r="49">
      <c r="A49" s="3" t="inlineStr">
        <is>
          <t>Long-Term Debt</t>
        </is>
      </c>
    </row>
    <row r="50">
      <c r="A50" s="4" t="inlineStr">
        <is>
          <t>Debt instrument, floor rate</t>
        </is>
      </c>
      <c r="C50" s="4" t="inlineStr">
        <is>
          <t>0.00%</t>
        </is>
      </c>
      <c r="D50" s="4" t="inlineStr">
        <is>
          <t>0.50%</t>
        </is>
      </c>
    </row>
    <row r="51">
      <c r="A51" s="4" t="inlineStr">
        <is>
          <t>Amended Credit Agreement | Base Rate Borrowings | Minimum</t>
        </is>
      </c>
    </row>
    <row r="52">
      <c r="A52" s="3" t="inlineStr">
        <is>
          <t>Long-Term Debt</t>
        </is>
      </c>
    </row>
    <row r="53">
      <c r="A53" s="4" t="inlineStr">
        <is>
          <t>Applicable margin based on total leverage ratio</t>
        </is>
      </c>
      <c r="E53" s="4" t="inlineStr">
        <is>
          <t>0.00%</t>
        </is>
      </c>
    </row>
    <row r="54">
      <c r="A54" s="4" t="inlineStr">
        <is>
          <t>Amended Credit Agreement | Base Rate Borrowings | Maximum</t>
        </is>
      </c>
    </row>
    <row r="55">
      <c r="A55" s="3" t="inlineStr">
        <is>
          <t>Long-Term Debt</t>
        </is>
      </c>
    </row>
    <row r="56">
      <c r="A56" s="4" t="inlineStr">
        <is>
          <t>Applicable margin based on total leverage ratio</t>
        </is>
      </c>
      <c r="E56" s="4" t="inlineStr">
        <is>
          <t>1.00%</t>
        </is>
      </c>
    </row>
    <row r="57">
      <c r="A57" s="4" t="inlineStr">
        <is>
          <t>Amended Credit Agreement | Base Rate Borrowings | Federal Funds Rate</t>
        </is>
      </c>
    </row>
    <row r="58">
      <c r="A58" s="3" t="inlineStr">
        <is>
          <t>Long-Term Debt</t>
        </is>
      </c>
    </row>
    <row r="59">
      <c r="A59" s="4" t="inlineStr">
        <is>
          <t>Basis spread</t>
        </is>
      </c>
      <c r="E59" s="4" t="inlineStr">
        <is>
          <t>0.50%</t>
        </is>
      </c>
    </row>
    <row r="60">
      <c r="A60" s="4" t="inlineStr">
        <is>
          <t>Amended Credit Agreement | Base Rate Borrowings | LIBOR</t>
        </is>
      </c>
    </row>
    <row r="61">
      <c r="A61" s="3" t="inlineStr">
        <is>
          <t>Long-Term Debt</t>
        </is>
      </c>
    </row>
    <row r="62">
      <c r="A62" s="4" t="inlineStr">
        <is>
          <t>Basis spread</t>
        </is>
      </c>
      <c r="E62" s="4" t="inlineStr">
        <is>
          <t>1.00%</t>
        </is>
      </c>
    </row>
    <row r="63">
      <c r="A63" s="4" t="inlineStr">
        <is>
          <t>Maturity of the reference rate</t>
        </is>
      </c>
      <c r="E63" s="4" t="inlineStr">
        <is>
          <t>1 month</t>
        </is>
      </c>
    </row>
    <row r="64">
      <c r="A64" s="4" t="inlineStr">
        <is>
          <t>Amended Credit Agreement | LIBOR Rate Borrowings</t>
        </is>
      </c>
    </row>
    <row r="65">
      <c r="A65" s="3" t="inlineStr">
        <is>
          <t>Long-Term Debt</t>
        </is>
      </c>
    </row>
    <row r="66">
      <c r="A66" s="4" t="inlineStr">
        <is>
          <t>Interest rate floor (as a percent)</t>
        </is>
      </c>
      <c r="E66" s="4" t="inlineStr">
        <is>
          <t>0.00%</t>
        </is>
      </c>
    </row>
    <row r="67">
      <c r="A67" s="4" t="inlineStr">
        <is>
          <t>Amended Credit Agreement | LIBOR Rate Borrowings | Minimum</t>
        </is>
      </c>
    </row>
    <row r="68">
      <c r="A68" s="3" t="inlineStr">
        <is>
          <t>Long-Term Debt</t>
        </is>
      </c>
    </row>
    <row r="69">
      <c r="A69" s="4" t="inlineStr">
        <is>
          <t>Applicable margin based on total leverage ratio</t>
        </is>
      </c>
      <c r="E69" s="4" t="inlineStr">
        <is>
          <t>1.00%</t>
        </is>
      </c>
    </row>
    <row r="70">
      <c r="A70" s="4" t="inlineStr">
        <is>
          <t>Amended Credit Agreement | LIBOR Rate Borrowings | Maximum</t>
        </is>
      </c>
    </row>
    <row r="71">
      <c r="A71" s="3" t="inlineStr">
        <is>
          <t>Long-Term Debt</t>
        </is>
      </c>
    </row>
    <row r="72">
      <c r="A72" s="4" t="inlineStr">
        <is>
          <t>Applicable margin based on total leverage ratio</t>
        </is>
      </c>
      <c r="E72" s="4" t="inlineStr">
        <is>
          <t>2.50%</t>
        </is>
      </c>
    </row>
    <row r="73">
      <c r="A73" s="4" t="inlineStr">
        <is>
          <t>Amended Credit Agreement | Revolving credit facility</t>
        </is>
      </c>
    </row>
    <row r="74">
      <c r="A74" s="3" t="inlineStr">
        <is>
          <t>Long-Term Debt</t>
        </is>
      </c>
    </row>
    <row r="75">
      <c r="A75" s="4" t="inlineStr">
        <is>
          <t>Availability</t>
        </is>
      </c>
      <c r="C75" s="6" t="n">
        <v>450000</v>
      </c>
      <c r="E75" s="6" t="n">
        <v>450000</v>
      </c>
    </row>
    <row r="76">
      <c r="A76" s="4" t="inlineStr">
        <is>
          <t>Sublimit for issuance of letters of credit under Revolving Facility*</t>
        </is>
      </c>
      <c r="C76" s="5" t="n">
        <v>100000</v>
      </c>
      <c r="E76" s="5" t="n">
        <v>100000</v>
      </c>
    </row>
    <row r="77">
      <c r="A77" s="4" t="inlineStr">
        <is>
          <t>Sublimit for swingline loans under Revolving Facility*</t>
        </is>
      </c>
      <c r="C77" s="5" t="n">
        <v>35000</v>
      </c>
      <c r="E77" s="6" t="n">
        <v>35000</v>
      </c>
    </row>
    <row r="78">
      <c r="A78" s="4" t="inlineStr">
        <is>
          <t>Interest rate</t>
        </is>
      </c>
      <c r="E78" s="4" t="inlineStr">
        <is>
          <t>1.09%</t>
        </is>
      </c>
    </row>
    <row r="79">
      <c r="A79" s="4" t="inlineStr">
        <is>
          <t>Amended Credit Agreement | Term Loan Facility</t>
        </is>
      </c>
    </row>
    <row r="80">
      <c r="A80" s="3" t="inlineStr">
        <is>
          <t>Long-Term Debt</t>
        </is>
      </c>
    </row>
    <row r="81">
      <c r="A81" s="4" t="inlineStr">
        <is>
          <t>Availability</t>
        </is>
      </c>
      <c r="C81" s="6" t="n">
        <v>300000</v>
      </c>
      <c r="E81" s="6" t="n">
        <v>300000</v>
      </c>
    </row>
    <row r="82">
      <c r="A82" s="4" t="inlineStr">
        <is>
          <t>Amended Credit Agreement | Senior Notes | Change in Control Scenario</t>
        </is>
      </c>
    </row>
    <row r="83">
      <c r="A83" s="3" t="inlineStr">
        <is>
          <t>Long-Term Debt</t>
        </is>
      </c>
    </row>
    <row r="84">
      <c r="A84" s="4" t="inlineStr">
        <is>
          <t>Redemption price as a percentage of principal</t>
        </is>
      </c>
      <c r="E84" s="4" t="inlineStr">
        <is>
          <t>101.00%</t>
        </is>
      </c>
    </row>
    <row r="85">
      <c r="A85" s="4" t="inlineStr">
        <is>
          <t>Senior Notes Due 2029 | Senior Notes</t>
        </is>
      </c>
    </row>
    <row r="86">
      <c r="A86" s="3" t="inlineStr">
        <is>
          <t>Long-Term Debt</t>
        </is>
      </c>
    </row>
    <row r="87">
      <c r="A87" s="4" t="inlineStr">
        <is>
          <t>Interest rate</t>
        </is>
      </c>
      <c r="B87" s="4" t="inlineStr">
        <is>
          <t>3.625%</t>
        </is>
      </c>
    </row>
    <row r="88">
      <c r="A88" s="4" t="inlineStr">
        <is>
          <t>Interest rate (as a percent)</t>
        </is>
      </c>
      <c r="B88" s="4" t="inlineStr">
        <is>
          <t>3.625%</t>
        </is>
      </c>
    </row>
    <row r="89">
      <c r="A89" s="4" t="inlineStr">
        <is>
          <t>Principal amount of debt</t>
        </is>
      </c>
      <c r="B89" s="6" t="n">
        <v>400000</v>
      </c>
    </row>
    <row r="90">
      <c r="A90" s="4" t="inlineStr">
        <is>
          <t>Senior Notes Due 2026 | Senior Notes</t>
        </is>
      </c>
    </row>
    <row r="91">
      <c r="A91" s="3" t="inlineStr">
        <is>
          <t>Long-Term Debt</t>
        </is>
      </c>
    </row>
    <row r="92">
      <c r="A92" s="4" t="inlineStr">
        <is>
          <t>Interest rate (as a percent)</t>
        </is>
      </c>
      <c r="B92" s="4" t="inlineStr">
        <is>
          <t>5.625%</t>
        </is>
      </c>
    </row>
    <row r="93">
      <c r="A93" s="4" t="inlineStr">
        <is>
          <t>Principal amount of debt</t>
        </is>
      </c>
      <c r="B93" s="6" t="n">
        <v>400000</v>
      </c>
    </row>
    <row r="94">
      <c r="A94" s="4" t="inlineStr">
        <is>
          <t>Redemption price, percentage of principal amount redeemed</t>
        </is>
      </c>
      <c r="B94"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Other (Details) - USD ($) $ in Thousands</t>
        </is>
      </c>
      <c r="B1" s="2" t="inlineStr">
        <is>
          <t>6 Months Ended</t>
        </is>
      </c>
    </row>
    <row r="2">
      <c r="B2" s="2" t="inlineStr">
        <is>
          <t>Jun. 30, 2021</t>
        </is>
      </c>
      <c r="C2" s="2" t="inlineStr">
        <is>
          <t>Mar. 08, 2021</t>
        </is>
      </c>
      <c r="D2" s="2" t="inlineStr">
        <is>
          <t>Dec. 31, 2020</t>
        </is>
      </c>
    </row>
    <row r="3">
      <c r="A3" s="3" t="inlineStr">
        <is>
          <t>Debt covenants</t>
        </is>
      </c>
    </row>
    <row r="4">
      <c r="A4" s="4" t="inlineStr">
        <is>
          <t>Maximum Net Leverage Ratio</t>
        </is>
      </c>
      <c r="B4" s="8" t="n">
        <v>3.5</v>
      </c>
    </row>
    <row r="5">
      <c r="A5" s="4" t="inlineStr">
        <is>
          <t>Minimum Interest Coverage Ratio</t>
        </is>
      </c>
      <c r="B5" s="5" t="n">
        <v>3</v>
      </c>
    </row>
    <row r="6">
      <c r="A6" s="4" t="inlineStr">
        <is>
          <t>Senior Notes | Event of Default Scenario | Amended Credit Agreement</t>
        </is>
      </c>
    </row>
    <row r="7">
      <c r="A7" s="3" t="inlineStr">
        <is>
          <t>Debt covenants</t>
        </is>
      </c>
    </row>
    <row r="8">
      <c r="A8" s="4" t="inlineStr">
        <is>
          <t>Minimum percentage of principal of debt holders to declare debt immediately due and payable</t>
        </is>
      </c>
      <c r="B8" s="4" t="inlineStr">
        <is>
          <t>30.00%</t>
        </is>
      </c>
    </row>
    <row r="9">
      <c r="A9" s="4" t="inlineStr">
        <is>
          <t>Revolving credit facility</t>
        </is>
      </c>
    </row>
    <row r="10">
      <c r="A10" s="3" t="inlineStr">
        <is>
          <t>Long-Term Debt</t>
        </is>
      </c>
    </row>
    <row r="11">
      <c r="A11" s="4" t="inlineStr">
        <is>
          <t>Revolving Facility</t>
        </is>
      </c>
      <c r="B11" s="6" t="n">
        <v>450000</v>
      </c>
      <c r="D11" s="6" t="n">
        <v>450000</v>
      </c>
    </row>
    <row r="12">
      <c r="A12" s="4" t="inlineStr">
        <is>
          <t>Less: standby letters of credit</t>
        </is>
      </c>
      <c r="B12" s="5" t="n">
        <v>-71211</v>
      </c>
      <c r="D12" s="5" t="n">
        <v>-60382</v>
      </c>
    </row>
    <row r="13">
      <c r="A13" s="4" t="inlineStr">
        <is>
          <t>Availability under Revolving Facility</t>
        </is>
      </c>
      <c r="B13" s="5" t="n">
        <v>378789</v>
      </c>
      <c r="D13" s="6" t="n">
        <v>389618</v>
      </c>
    </row>
    <row r="14">
      <c r="A14" s="4" t="inlineStr">
        <is>
          <t>Revolving credit facility | Amended Credit Agreement</t>
        </is>
      </c>
    </row>
    <row r="15">
      <c r="A15" s="3" t="inlineStr">
        <is>
          <t>Long-Term Debt</t>
        </is>
      </c>
    </row>
    <row r="16">
      <c r="A16" s="4" t="inlineStr">
        <is>
          <t>Revolving Facility</t>
        </is>
      </c>
      <c r="B16" s="6" t="n">
        <v>450000</v>
      </c>
      <c r="C16" s="6" t="n">
        <v>4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in Thousands</t>
        </is>
      </c>
      <c r="B1" s="2" t="inlineStr">
        <is>
          <t>Jun. 30, 2021USD ($)</t>
        </is>
      </c>
    </row>
    <row r="2">
      <c r="A2" s="3" t="inlineStr">
        <is>
          <t>Fair Value on Non-Recurring Basis</t>
        </is>
      </c>
    </row>
    <row r="3">
      <c r="A3" s="4" t="inlineStr">
        <is>
          <t>Amount outstanding</t>
        </is>
      </c>
      <c r="B3" s="6" t="n">
        <v>717539</v>
      </c>
    </row>
    <row r="4">
      <c r="A4" s="4" t="inlineStr">
        <is>
          <t>Senior Notes</t>
        </is>
      </c>
    </row>
    <row r="5">
      <c r="A5" s="3" t="inlineStr">
        <is>
          <t>Fair Value on Non-Recurring Basis</t>
        </is>
      </c>
    </row>
    <row r="6">
      <c r="A6" s="4" t="inlineStr">
        <is>
          <t>Amount outstanding</t>
        </is>
      </c>
      <c r="B6" s="5" t="n">
        <v>400000</v>
      </c>
    </row>
    <row r="7">
      <c r="A7" s="4" t="inlineStr">
        <is>
          <t>Fair Value on Non-Recurring Basis | Level 1 fair value measurement | Senior Notes</t>
        </is>
      </c>
    </row>
    <row r="8">
      <c r="A8" s="3" t="inlineStr">
        <is>
          <t>Fair Value on Non-Recurring Basis</t>
        </is>
      </c>
    </row>
    <row r="9">
      <c r="A9" s="4" t="inlineStr">
        <is>
          <t>Fair value</t>
        </is>
      </c>
      <c r="B9" s="6" t="n">
        <v>397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information</t>
        </is>
      </c>
    </row>
    <row r="4">
      <c r="A4" s="4" t="inlineStr">
        <is>
          <t>Net sales</t>
        </is>
      </c>
      <c r="B4" s="6" t="n">
        <v>834255</v>
      </c>
      <c r="C4" s="6" t="n">
        <v>646099</v>
      </c>
      <c r="D4" s="6" t="n">
        <v>1577053</v>
      </c>
      <c r="E4" s="6" t="n">
        <v>1299327</v>
      </c>
    </row>
    <row r="5">
      <c r="A5" s="4" t="inlineStr">
        <is>
          <t>Operating profit</t>
        </is>
      </c>
      <c r="B5" s="5" t="n">
        <v>128286</v>
      </c>
      <c r="C5" s="5" t="n">
        <v>80454</v>
      </c>
      <c r="D5" s="5" t="n">
        <v>224172</v>
      </c>
      <c r="E5" s="5" t="n">
        <v>150443</v>
      </c>
    </row>
    <row r="6">
      <c r="A6" s="4" t="inlineStr">
        <is>
          <t>Other expense, net</t>
        </is>
      </c>
      <c r="B6" s="5" t="n">
        <v>-6039</v>
      </c>
      <c r="C6" s="5" t="n">
        <v>-8188</v>
      </c>
      <c r="D6" s="5" t="n">
        <v>-26425</v>
      </c>
      <c r="E6" s="5" t="n">
        <v>-16690</v>
      </c>
    </row>
    <row r="7">
      <c r="A7" s="4" t="inlineStr">
        <is>
          <t>Income before income taxes</t>
        </is>
      </c>
      <c r="B7" s="5" t="n">
        <v>122247</v>
      </c>
      <c r="C7" s="5" t="n">
        <v>72266</v>
      </c>
      <c r="D7" s="5" t="n">
        <v>197747</v>
      </c>
      <c r="E7" s="5" t="n">
        <v>133753</v>
      </c>
    </row>
    <row r="8">
      <c r="A8" s="4" t="inlineStr">
        <is>
          <t>Gutters</t>
        </is>
      </c>
    </row>
    <row r="9">
      <c r="A9" s="3" t="inlineStr">
        <is>
          <t>Segment information</t>
        </is>
      </c>
    </row>
    <row r="10">
      <c r="A10" s="4" t="inlineStr">
        <is>
          <t>Net sales</t>
        </is>
      </c>
      <c r="B10" s="5" t="n">
        <v>53003</v>
      </c>
      <c r="C10" s="5" t="n">
        <v>41869</v>
      </c>
      <c r="D10" s="5" t="n">
        <v>92894</v>
      </c>
      <c r="E10" s="5" t="n">
        <v>75402</v>
      </c>
    </row>
    <row r="11">
      <c r="A11" s="4" t="inlineStr">
        <is>
          <t>Operating Segment</t>
        </is>
      </c>
    </row>
    <row r="12">
      <c r="A12" s="3" t="inlineStr">
        <is>
          <t>Segment information</t>
        </is>
      </c>
    </row>
    <row r="13">
      <c r="A13" s="4" t="inlineStr">
        <is>
          <t>Operating profit</t>
        </is>
      </c>
      <c r="B13" s="5" t="n">
        <v>134990</v>
      </c>
      <c r="C13" s="5" t="n">
        <v>87837</v>
      </c>
      <c r="D13" s="5" t="n">
        <v>237483</v>
      </c>
      <c r="E13" s="5" t="n">
        <v>167024</v>
      </c>
    </row>
    <row r="14">
      <c r="A14" s="4" t="inlineStr">
        <is>
          <t>Operating Segment | Installation</t>
        </is>
      </c>
    </row>
    <row r="15">
      <c r="A15" s="3" t="inlineStr">
        <is>
          <t>Segment information</t>
        </is>
      </c>
    </row>
    <row r="16">
      <c r="A16" s="4" t="inlineStr">
        <is>
          <t>Net sales</t>
        </is>
      </c>
      <c r="B16" s="5" t="n">
        <v>605625</v>
      </c>
      <c r="C16" s="5" t="n">
        <v>466569</v>
      </c>
      <c r="D16" s="5" t="n">
        <v>1138378</v>
      </c>
      <c r="E16" s="5" t="n">
        <v>942442</v>
      </c>
    </row>
    <row r="17">
      <c r="A17" s="4" t="inlineStr">
        <is>
          <t>Operating profit</t>
        </is>
      </c>
      <c r="B17" s="5" t="n">
        <v>99066</v>
      </c>
      <c r="C17" s="5" t="n">
        <v>69643</v>
      </c>
      <c r="D17" s="5" t="n">
        <v>172702</v>
      </c>
      <c r="E17" s="5" t="n">
        <v>129994</v>
      </c>
    </row>
    <row r="18">
      <c r="A18" s="4" t="inlineStr">
        <is>
          <t>Operating Segment | Installation | Gutters</t>
        </is>
      </c>
    </row>
    <row r="19">
      <c r="A19" s="3" t="inlineStr">
        <is>
          <t>Segment information</t>
        </is>
      </c>
    </row>
    <row r="20">
      <c r="A20" s="4" t="inlineStr">
        <is>
          <t>Net sales</t>
        </is>
      </c>
      <c r="B20" s="5" t="n">
        <v>22416</v>
      </c>
      <c r="C20" s="5" t="n">
        <v>21577</v>
      </c>
      <c r="D20" s="5" t="n">
        <v>41774</v>
      </c>
      <c r="E20" s="5" t="n">
        <v>40506</v>
      </c>
    </row>
    <row r="21">
      <c r="A21" s="4" t="inlineStr">
        <is>
          <t>Operating Segment | Distribution</t>
        </is>
      </c>
    </row>
    <row r="22">
      <c r="A22" s="3" t="inlineStr">
        <is>
          <t>Segment information</t>
        </is>
      </c>
    </row>
    <row r="23">
      <c r="A23" s="4" t="inlineStr">
        <is>
          <t>Net sales</t>
        </is>
      </c>
      <c r="B23" s="5" t="n">
        <v>273364</v>
      </c>
      <c r="C23" s="5" t="n">
        <v>216336</v>
      </c>
      <c r="D23" s="5" t="n">
        <v>524965</v>
      </c>
      <c r="E23" s="5" t="n">
        <v>430558</v>
      </c>
    </row>
    <row r="24">
      <c r="A24" s="4" t="inlineStr">
        <is>
          <t>Operating profit</t>
        </is>
      </c>
      <c r="B24" s="5" t="n">
        <v>42856</v>
      </c>
      <c r="C24" s="5" t="n">
        <v>24155</v>
      </c>
      <c r="D24" s="5" t="n">
        <v>78241</v>
      </c>
      <c r="E24" s="5" t="n">
        <v>48825</v>
      </c>
    </row>
    <row r="25">
      <c r="A25" s="4" t="inlineStr">
        <is>
          <t>Operating Segment | Distribution | Gutters</t>
        </is>
      </c>
    </row>
    <row r="26">
      <c r="A26" s="3" t="inlineStr">
        <is>
          <t>Segment information</t>
        </is>
      </c>
    </row>
    <row r="27">
      <c r="A27" s="4" t="inlineStr">
        <is>
          <t>Net sales</t>
        </is>
      </c>
      <c r="B27" s="5" t="n">
        <v>36851</v>
      </c>
      <c r="C27" s="5" t="n">
        <v>25979</v>
      </c>
      <c r="D27" s="5" t="n">
        <v>62689</v>
      </c>
      <c r="E27" s="5" t="n">
        <v>45970</v>
      </c>
    </row>
    <row r="28">
      <c r="A28" s="4" t="inlineStr">
        <is>
          <t>Intercompany Eliminations and Other Adjustments</t>
        </is>
      </c>
    </row>
    <row r="29">
      <c r="A29" s="3" t="inlineStr">
        <is>
          <t>Segment information</t>
        </is>
      </c>
    </row>
    <row r="30">
      <c r="A30" s="4" t="inlineStr">
        <is>
          <t>Net sales</t>
        </is>
      </c>
      <c r="B30" s="5" t="n">
        <v>-44734</v>
      </c>
      <c r="C30" s="5" t="n">
        <v>-36806</v>
      </c>
      <c r="D30" s="5" t="n">
        <v>-86290</v>
      </c>
      <c r="E30" s="5" t="n">
        <v>-73673</v>
      </c>
    </row>
    <row r="31">
      <c r="A31" s="4" t="inlineStr">
        <is>
          <t>Intercompany Eliminations and Other Adjustments | Gutters</t>
        </is>
      </c>
    </row>
    <row r="32">
      <c r="A32" s="3" t="inlineStr">
        <is>
          <t>Segment information</t>
        </is>
      </c>
    </row>
    <row r="33">
      <c r="A33" s="4" t="inlineStr">
        <is>
          <t>Net sales</t>
        </is>
      </c>
      <c r="B33" s="5" t="n">
        <v>-6264</v>
      </c>
      <c r="C33" s="5" t="n">
        <v>-5687</v>
      </c>
      <c r="D33" s="5" t="n">
        <v>-11569</v>
      </c>
      <c r="E33" s="5" t="n">
        <v>-11074</v>
      </c>
    </row>
    <row r="34">
      <c r="A34" s="4" t="inlineStr">
        <is>
          <t>Intercompany Eliminations</t>
        </is>
      </c>
    </row>
    <row r="35">
      <c r="A35" s="3" t="inlineStr">
        <is>
          <t>Segment information</t>
        </is>
      </c>
    </row>
    <row r="36">
      <c r="A36" s="4" t="inlineStr">
        <is>
          <t>Net sales</t>
        </is>
      </c>
      <c r="B36" s="5" t="n">
        <v>-44734</v>
      </c>
      <c r="C36" s="5" t="n">
        <v>-36806</v>
      </c>
      <c r="D36" s="5" t="n">
        <v>-86290</v>
      </c>
      <c r="E36" s="5" t="n">
        <v>-73673</v>
      </c>
    </row>
    <row r="37">
      <c r="A37" s="4" t="inlineStr">
        <is>
          <t>Operating profit</t>
        </is>
      </c>
      <c r="B37" s="5" t="n">
        <v>-6932</v>
      </c>
      <c r="C37" s="5" t="n">
        <v>-5961</v>
      </c>
      <c r="D37" s="5" t="n">
        <v>-13460</v>
      </c>
      <c r="E37" s="5" t="n">
        <v>-11795</v>
      </c>
    </row>
    <row r="38">
      <c r="A38" s="4" t="inlineStr">
        <is>
          <t>Corporate</t>
        </is>
      </c>
    </row>
    <row r="39">
      <c r="A39" s="3" t="inlineStr">
        <is>
          <t>Segment information</t>
        </is>
      </c>
    </row>
    <row r="40">
      <c r="A40" s="4" t="inlineStr">
        <is>
          <t>General corporate expense, net</t>
        </is>
      </c>
      <c r="B40" s="6" t="n">
        <v>-6704</v>
      </c>
      <c r="C40" s="6" t="n">
        <v>-7383</v>
      </c>
      <c r="D40" s="6" t="n">
        <v>-13311</v>
      </c>
      <c r="E40" s="6" t="n">
        <v>-1658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onents of lease expense:</t>
        </is>
      </c>
    </row>
    <row r="4">
      <c r="A4" s="4" t="inlineStr">
        <is>
          <t>Operating lease cost</t>
        </is>
      </c>
      <c r="B4" s="6" t="n">
        <v>12636</v>
      </c>
      <c r="C4" s="6" t="n">
        <v>12096</v>
      </c>
      <c r="D4" s="6" t="n">
        <v>24446</v>
      </c>
      <c r="E4" s="6" t="n">
        <v>24367</v>
      </c>
    </row>
    <row r="5">
      <c r="A5" s="4" t="inlineStr">
        <is>
          <t>Short-term lease cost</t>
        </is>
      </c>
      <c r="B5" s="5" t="n">
        <v>3844</v>
      </c>
      <c r="C5" s="5" t="n">
        <v>2813</v>
      </c>
      <c r="D5" s="5" t="n">
        <v>7198</v>
      </c>
      <c r="E5" s="5" t="n">
        <v>5877</v>
      </c>
    </row>
    <row r="6">
      <c r="A6" s="4" t="inlineStr">
        <is>
          <t>Sublease income</t>
        </is>
      </c>
      <c r="B6" s="5" t="n">
        <v>-215</v>
      </c>
      <c r="C6" s="5" t="n">
        <v>-49</v>
      </c>
      <c r="D6" s="5" t="n">
        <v>-421</v>
      </c>
      <c r="E6" s="5" t="n">
        <v>-111</v>
      </c>
    </row>
    <row r="7">
      <c r="A7" s="4" t="inlineStr">
        <is>
          <t>Net lease cost</t>
        </is>
      </c>
      <c r="B7" s="5" t="n">
        <v>16265</v>
      </c>
      <c r="C7" s="5" t="n">
        <v>14860</v>
      </c>
      <c r="D7" s="5" t="n">
        <v>31223</v>
      </c>
      <c r="E7" s="5" t="n">
        <v>30133</v>
      </c>
    </row>
    <row r="8">
      <c r="A8" s="4" t="inlineStr">
        <is>
          <t>Variable lease cost</t>
        </is>
      </c>
      <c r="B8" s="6" t="n">
        <v>1808</v>
      </c>
      <c r="C8" s="6" t="n">
        <v>1330</v>
      </c>
      <c r="D8" s="6" t="n">
        <v>3505</v>
      </c>
      <c r="E8" s="6" t="n">
        <v>27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Provided by (Used in) Operating Activities:</t>
        </is>
      </c>
    </row>
    <row r="4">
      <c r="A4" s="4" t="inlineStr">
        <is>
          <t>Net income</t>
        </is>
      </c>
      <c r="B4" s="6" t="n">
        <v>150222</v>
      </c>
      <c r="C4" s="6" t="n">
        <v>106268</v>
      </c>
    </row>
    <row r="5">
      <c r="A5" s="3" t="inlineStr">
        <is>
          <t>Adjustments to reconcile net income to net cash provided by operating activities:</t>
        </is>
      </c>
    </row>
    <row r="6">
      <c r="A6" s="4" t="inlineStr">
        <is>
          <t>Depreciation and amortization</t>
        </is>
      </c>
      <c r="B6" s="5" t="n">
        <v>33221</v>
      </c>
      <c r="C6" s="5" t="n">
        <v>33311</v>
      </c>
    </row>
    <row r="7">
      <c r="A7" s="4" t="inlineStr">
        <is>
          <t>Share-based compensation</t>
        </is>
      </c>
      <c r="B7" s="5" t="n">
        <v>5377</v>
      </c>
      <c r="C7" s="5" t="n">
        <v>9038</v>
      </c>
    </row>
    <row r="8">
      <c r="A8" s="4" t="inlineStr">
        <is>
          <t>Loss on extinguishment of debt</t>
        </is>
      </c>
      <c r="B8" s="5" t="n">
        <v>13862</v>
      </c>
      <c r="C8" s="5" t="n">
        <v>233</v>
      </c>
    </row>
    <row r="9">
      <c r="A9" s="4" t="inlineStr">
        <is>
          <t>Loss on sale or abandonment of property and equipment</t>
        </is>
      </c>
      <c r="B9" s="5" t="n">
        <v>833</v>
      </c>
      <c r="C9" s="5" t="n">
        <v>320</v>
      </c>
    </row>
    <row r="10">
      <c r="A10" s="4" t="inlineStr">
        <is>
          <t>Amortization of debt issuance costs</t>
        </is>
      </c>
      <c r="B10" s="5" t="n">
        <v>858</v>
      </c>
      <c r="C10" s="5" t="n">
        <v>716</v>
      </c>
    </row>
    <row r="11">
      <c r="A11" s="4" t="inlineStr">
        <is>
          <t>Provision for bad debt expense</t>
        </is>
      </c>
      <c r="B11" s="5" t="n">
        <v>4037</v>
      </c>
      <c r="C11" s="5" t="n">
        <v>3756</v>
      </c>
    </row>
    <row r="12">
      <c r="A12" s="4" t="inlineStr">
        <is>
          <t>Loss from inventory obsolescence</t>
        </is>
      </c>
      <c r="B12" s="5" t="n">
        <v>1129</v>
      </c>
      <c r="C12" s="5" t="n">
        <v>1313</v>
      </c>
    </row>
    <row r="13">
      <c r="A13" s="4" t="inlineStr">
        <is>
          <t>Deferred income taxes, net</t>
        </is>
      </c>
      <c r="B13" s="5" t="n">
        <v>-206</v>
      </c>
      <c r="C13" s="5" t="n">
        <v>-38</v>
      </c>
    </row>
    <row r="14">
      <c r="A14" s="3" t="inlineStr">
        <is>
          <t>Change in certain assets and liabilities</t>
        </is>
      </c>
    </row>
    <row r="15">
      <c r="A15" s="4" t="inlineStr">
        <is>
          <t>Receivables, net</t>
        </is>
      </c>
      <c r="B15" s="5" t="n">
        <v>-36277</v>
      </c>
      <c r="C15" s="5" t="n">
        <v>1894</v>
      </c>
    </row>
    <row r="16">
      <c r="A16" s="4" t="inlineStr">
        <is>
          <t>Inventories, net</t>
        </is>
      </c>
      <c r="B16" s="5" t="n">
        <v>-8055</v>
      </c>
      <c r="C16" s="5" t="n">
        <v>538</v>
      </c>
    </row>
    <row r="17">
      <c r="A17" s="4" t="inlineStr">
        <is>
          <t>Prepaid expenses and other current assets</t>
        </is>
      </c>
      <c r="B17" s="5" t="n">
        <v>-2273</v>
      </c>
      <c r="C17" s="5" t="n">
        <v>9151</v>
      </c>
    </row>
    <row r="18">
      <c r="A18" s="4" t="inlineStr">
        <is>
          <t>Accounts payable</t>
        </is>
      </c>
      <c r="B18" s="5" t="n">
        <v>21782</v>
      </c>
      <c r="C18" s="5" t="n">
        <v>-16390</v>
      </c>
    </row>
    <row r="19">
      <c r="A19" s="4" t="inlineStr">
        <is>
          <t>Accrued liabilities</t>
        </is>
      </c>
      <c r="B19" s="5" t="n">
        <v>17693</v>
      </c>
      <c r="C19" s="5" t="n">
        <v>28188</v>
      </c>
    </row>
    <row r="20">
      <c r="A20" s="4" t="inlineStr">
        <is>
          <t>Payment of contingent consideration</t>
        </is>
      </c>
      <c r="C20" s="5" t="n">
        <v>-413</v>
      </c>
    </row>
    <row r="21">
      <c r="A21" s="4" t="inlineStr">
        <is>
          <t>Other, net</t>
        </is>
      </c>
      <c r="C21" s="5" t="n">
        <v>277</v>
      </c>
    </row>
    <row r="22">
      <c r="A22" s="4" t="inlineStr">
        <is>
          <t>Net cash provided by operating activities</t>
        </is>
      </c>
      <c r="B22" s="5" t="n">
        <v>202203</v>
      </c>
      <c r="C22" s="5" t="n">
        <v>178162</v>
      </c>
    </row>
    <row r="23">
      <c r="A23" s="3" t="inlineStr">
        <is>
          <t>Cash Flows Provided by (Used in) Investing Activities:</t>
        </is>
      </c>
    </row>
    <row r="24">
      <c r="A24" s="4" t="inlineStr">
        <is>
          <t>Purchases of property and equipment</t>
        </is>
      </c>
      <c r="B24" s="5" t="n">
        <v>-28560</v>
      </c>
      <c r="C24" s="5" t="n">
        <v>-20937</v>
      </c>
    </row>
    <row r="25">
      <c r="A25" s="4" t="inlineStr">
        <is>
          <t>Acquisition of businesses</t>
        </is>
      </c>
      <c r="B25" s="5" t="n">
        <v>-195411</v>
      </c>
      <c r="C25" s="5" t="n">
        <v>-20526</v>
      </c>
    </row>
    <row r="26">
      <c r="A26" s="4" t="inlineStr">
        <is>
          <t>Proceeds from sale of property and equipment</t>
        </is>
      </c>
      <c r="B26" s="5" t="n">
        <v>193</v>
      </c>
      <c r="C26" s="5" t="n">
        <v>763</v>
      </c>
    </row>
    <row r="27">
      <c r="A27" s="4" t="inlineStr">
        <is>
          <t>Net cash used in investing activities</t>
        </is>
      </c>
      <c r="B27" s="5" t="n">
        <v>-223778</v>
      </c>
      <c r="C27" s="5" t="n">
        <v>-40700</v>
      </c>
    </row>
    <row r="28">
      <c r="A28" s="3" t="inlineStr">
        <is>
          <t>Cash Flows Provided by (Used in) Financing Activities:</t>
        </is>
      </c>
    </row>
    <row r="29">
      <c r="A29" s="4" t="inlineStr">
        <is>
          <t>Proceeds from issuance of long-term debt</t>
        </is>
      </c>
      <c r="B29" s="5" t="n">
        <v>411250</v>
      </c>
      <c r="C29" s="5" t="n">
        <v>300000</v>
      </c>
    </row>
    <row r="30">
      <c r="A30" s="4" t="inlineStr">
        <is>
          <t>Repayment of long-term debt</t>
        </is>
      </c>
      <c r="B30" s="5" t="n">
        <v>-421716</v>
      </c>
      <c r="C30" s="5" t="n">
        <v>-313407</v>
      </c>
    </row>
    <row r="31">
      <c r="A31" s="4" t="inlineStr">
        <is>
          <t>Payment of debt issuance costs</t>
        </is>
      </c>
      <c r="B31" s="5" t="n">
        <v>-6500</v>
      </c>
      <c r="C31" s="5" t="n">
        <v>-2280</v>
      </c>
    </row>
    <row r="32">
      <c r="A32" s="4" t="inlineStr">
        <is>
          <t>Taxes withheld and paid on employees' equity awards</t>
        </is>
      </c>
      <c r="B32" s="5" t="n">
        <v>-11491</v>
      </c>
      <c r="C32" s="5" t="n">
        <v>-13165</v>
      </c>
    </row>
    <row r="33">
      <c r="A33" s="4" t="inlineStr">
        <is>
          <t>Exercise of stock options</t>
        </is>
      </c>
      <c r="B33" s="5" t="n">
        <v>5952</v>
      </c>
    </row>
    <row r="34">
      <c r="A34" s="4" t="inlineStr">
        <is>
          <t>Repurchase of shares of common stock</t>
        </is>
      </c>
      <c r="B34" s="5" t="n">
        <v>-24038</v>
      </c>
      <c r="C34" s="5" t="n">
        <v>-34152</v>
      </c>
    </row>
    <row r="35">
      <c r="A35" s="4" t="inlineStr">
        <is>
          <t>Payment of contingent consideration</t>
        </is>
      </c>
      <c r="B35" s="5" t="n">
        <v>-150</v>
      </c>
      <c r="C35" s="5" t="n">
        <v>-428</v>
      </c>
    </row>
    <row r="36">
      <c r="A36" s="4" t="inlineStr">
        <is>
          <t>Net cash used in financing activities</t>
        </is>
      </c>
      <c r="B36" s="5" t="n">
        <v>-46693</v>
      </c>
      <c r="C36" s="5" t="n">
        <v>-63432</v>
      </c>
    </row>
    <row r="37">
      <c r="A37" s="3" t="inlineStr">
        <is>
          <t>Cash and Cash Equivalents</t>
        </is>
      </c>
    </row>
    <row r="38">
      <c r="A38" s="4" t="inlineStr">
        <is>
          <t>(Decrease) increase for the period</t>
        </is>
      </c>
      <c r="B38" s="5" t="n">
        <v>-68268</v>
      </c>
      <c r="C38" s="5" t="n">
        <v>74030</v>
      </c>
    </row>
    <row r="39">
      <c r="A39" s="4" t="inlineStr">
        <is>
          <t>Beginning of period</t>
        </is>
      </c>
      <c r="B39" s="5" t="n">
        <v>330007</v>
      </c>
      <c r="C39" s="5" t="n">
        <v>184807</v>
      </c>
    </row>
    <row r="40">
      <c r="A40" s="4" t="inlineStr">
        <is>
          <t>End of period</t>
        </is>
      </c>
      <c r="B40" s="5" t="n">
        <v>261739</v>
      </c>
      <c r="C40" s="5" t="n">
        <v>258837</v>
      </c>
    </row>
    <row r="41">
      <c r="A41" s="3" t="inlineStr">
        <is>
          <t>Supplemental disclosure of noncash activities:</t>
        </is>
      </c>
    </row>
    <row r="42">
      <c r="A42" s="4" t="inlineStr">
        <is>
          <t>Leased assets obtained in exchange for new operating lease liabilities</t>
        </is>
      </c>
      <c r="B42" s="5" t="n">
        <v>39135</v>
      </c>
      <c r="C42" s="5" t="n">
        <v>19257</v>
      </c>
    </row>
    <row r="43">
      <c r="A43" s="4" t="inlineStr">
        <is>
          <t>Accruals for property and equipment</t>
        </is>
      </c>
      <c r="B43" s="6" t="n">
        <v>460</v>
      </c>
      <c r="C43" s="6" t="n">
        <v>3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Leases - Future minimum lease payments (Details) $ in Thousands</t>
        </is>
      </c>
      <c r="B1" s="2" t="inlineStr">
        <is>
          <t>Jun. 30, 2021USD ($)</t>
        </is>
      </c>
    </row>
    <row r="2">
      <c r="A2" s="3" t="inlineStr">
        <is>
          <t>Future minimum lease payments under non-cancellable operating leases:</t>
        </is>
      </c>
    </row>
    <row r="3">
      <c r="A3" s="4" t="inlineStr">
        <is>
          <t>2021</t>
        </is>
      </c>
      <c r="B3" s="6" t="n">
        <v>21141</v>
      </c>
    </row>
    <row r="4">
      <c r="A4" s="4" t="inlineStr">
        <is>
          <t>2022</t>
        </is>
      </c>
      <c r="B4" s="5" t="n">
        <v>34701</v>
      </c>
    </row>
    <row r="5">
      <c r="A5" s="4" t="inlineStr">
        <is>
          <t>2023</t>
        </is>
      </c>
      <c r="B5" s="5" t="n">
        <v>23826</v>
      </c>
    </row>
    <row r="6">
      <c r="A6" s="4" t="inlineStr">
        <is>
          <t>2024</t>
        </is>
      </c>
      <c r="B6" s="5" t="n">
        <v>16212</v>
      </c>
    </row>
    <row r="7">
      <c r="A7" s="4" t="inlineStr">
        <is>
          <t>2025</t>
        </is>
      </c>
      <c r="B7" s="5" t="n">
        <v>11147</v>
      </c>
    </row>
    <row r="8">
      <c r="A8" s="4" t="inlineStr">
        <is>
          <t>2026 &amp; Thereafter</t>
        </is>
      </c>
      <c r="B8" s="5" t="n">
        <v>7791</v>
      </c>
    </row>
    <row r="9">
      <c r="A9" s="4" t="inlineStr">
        <is>
          <t>Total future minimum lease payments</t>
        </is>
      </c>
      <c r="B9" s="5" t="n">
        <v>114818</v>
      </c>
    </row>
    <row r="10">
      <c r="A10" s="4" t="inlineStr">
        <is>
          <t>Less: imputed interest</t>
        </is>
      </c>
      <c r="B10" s="5" t="n">
        <v>-9688</v>
      </c>
    </row>
    <row r="11">
      <c r="A11" s="4" t="inlineStr">
        <is>
          <t>Lease liability at June 30, 2021</t>
        </is>
      </c>
      <c r="B11" s="6" t="n">
        <v>1051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Leases - Cash flows and other (Details) - USD ($) $ in Thousands</t>
        </is>
      </c>
      <c r="B1" s="2" t="inlineStr">
        <is>
          <t>6 Months Ended</t>
        </is>
      </c>
    </row>
    <row r="2">
      <c r="B2" s="2" t="inlineStr">
        <is>
          <t>Jun. 30, 2021</t>
        </is>
      </c>
      <c r="C2" s="2" t="inlineStr">
        <is>
          <t>Jun. 30, 2020</t>
        </is>
      </c>
    </row>
    <row r="3">
      <c r="A3" s="3" t="inlineStr">
        <is>
          <t>Leases</t>
        </is>
      </c>
    </row>
    <row r="4">
      <c r="A4" s="4" t="inlineStr">
        <is>
          <t>Weighted average remaining lease term</t>
        </is>
      </c>
      <c r="B4" s="4" t="inlineStr">
        <is>
          <t>3 years 8 months 12 days</t>
        </is>
      </c>
    </row>
    <row r="5">
      <c r="A5" s="4" t="inlineStr">
        <is>
          <t>Weighted average discount rate (as a percent)</t>
        </is>
      </c>
      <c r="B5" s="4" t="inlineStr">
        <is>
          <t>3.40%</t>
        </is>
      </c>
    </row>
    <row r="6">
      <c r="A6" s="4" t="inlineStr">
        <is>
          <t>Cash paid for amounts included in the measurement of lease liabilities</t>
        </is>
      </c>
      <c r="B6" s="6" t="n">
        <v>-21072</v>
      </c>
      <c r="C6" s="6" t="n">
        <v>-215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Effective tax rate (as a percent)</t>
        </is>
      </c>
      <c r="B4" s="4" t="inlineStr">
        <is>
          <t>26.10%</t>
        </is>
      </c>
      <c r="C4" s="4" t="inlineStr">
        <is>
          <t>23.20%</t>
        </is>
      </c>
      <c r="D4" s="4" t="inlineStr">
        <is>
          <t>24.00%</t>
        </is>
      </c>
      <c r="E4" s="4" t="inlineStr">
        <is>
          <t>20.50%</t>
        </is>
      </c>
    </row>
    <row r="5">
      <c r="A5" s="4" t="inlineStr">
        <is>
          <t>Tax benefit related to share-based compensation</t>
        </is>
      </c>
      <c r="B5" s="6" t="n">
        <v>228</v>
      </c>
      <c r="C5" s="6" t="n">
        <v>1396</v>
      </c>
      <c r="D5" s="6" t="n">
        <v>3320</v>
      </c>
      <c r="E5" s="6" t="n">
        <v>689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Per Share - Calculation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Net income - basic and diluted</t>
        </is>
      </c>
      <c r="B3" s="6" t="n">
        <v>90380</v>
      </c>
      <c r="C3" s="6" t="n">
        <v>59842</v>
      </c>
      <c r="D3" s="6" t="n">
        <v>55496</v>
      </c>
      <c r="E3" s="6" t="n">
        <v>50771</v>
      </c>
      <c r="F3" s="6" t="n">
        <v>150222</v>
      </c>
      <c r="G3" s="6" t="n">
        <v>106268</v>
      </c>
    </row>
    <row r="4">
      <c r="A4" s="4" t="inlineStr">
        <is>
          <t>Weighted average number of common shares outstanding - basic</t>
        </is>
      </c>
      <c r="B4" s="5" t="n">
        <v>32865303</v>
      </c>
      <c r="D4" s="5" t="n">
        <v>32867842</v>
      </c>
      <c r="F4" s="5" t="n">
        <v>32846016</v>
      </c>
      <c r="G4" s="5" t="n">
        <v>33018148</v>
      </c>
    </row>
    <row r="5">
      <c r="A5" s="3" t="inlineStr">
        <is>
          <t>Dilutive effect of common stock equivalents:</t>
        </is>
      </c>
    </row>
    <row r="6">
      <c r="A6" s="4" t="inlineStr">
        <is>
          <t>Stock options</t>
        </is>
      </c>
      <c r="B6" s="5" t="n">
        <v>119407</v>
      </c>
      <c r="D6" s="5" t="n">
        <v>123153</v>
      </c>
      <c r="F6" s="5" t="n">
        <v>131859</v>
      </c>
      <c r="G6" s="5" t="n">
        <v>151262</v>
      </c>
    </row>
    <row r="7">
      <c r="A7" s="4" t="inlineStr">
        <is>
          <t>Weighted average number of common shares outstanding - diluted</t>
        </is>
      </c>
      <c r="B7" s="5" t="n">
        <v>33177435</v>
      </c>
      <c r="D7" s="5" t="n">
        <v>33202423</v>
      </c>
      <c r="F7" s="5" t="n">
        <v>33190107</v>
      </c>
      <c r="G7" s="5" t="n">
        <v>33401135</v>
      </c>
    </row>
    <row r="8">
      <c r="A8" s="4" t="inlineStr">
        <is>
          <t>Basic net income per common share</t>
        </is>
      </c>
      <c r="B8" s="7" t="n">
        <v>2.75</v>
      </c>
      <c r="D8" s="7" t="n">
        <v>1.69</v>
      </c>
      <c r="F8" s="7" t="n">
        <v>4.57</v>
      </c>
      <c r="G8" s="7" t="n">
        <v>3.22</v>
      </c>
    </row>
    <row r="9">
      <c r="A9" s="4" t="inlineStr">
        <is>
          <t>Diluted net income per common share</t>
        </is>
      </c>
      <c r="B9" s="7" t="n">
        <v>2.72</v>
      </c>
      <c r="D9" s="7" t="n">
        <v>1.67</v>
      </c>
      <c r="F9" s="7" t="n">
        <v>4.53</v>
      </c>
      <c r="G9" s="7" t="n">
        <v>3.18</v>
      </c>
    </row>
    <row r="10">
      <c r="A10" s="4" t="inlineStr">
        <is>
          <t>Service-based conditions</t>
        </is>
      </c>
    </row>
    <row r="11">
      <c r="A11" s="3" t="inlineStr">
        <is>
          <t>Dilutive effect of common stock equivalents:</t>
        </is>
      </c>
    </row>
    <row r="12">
      <c r="A12" s="4" t="inlineStr">
        <is>
          <t>Restricted stock awards</t>
        </is>
      </c>
      <c r="B12" s="5" t="n">
        <v>15456</v>
      </c>
      <c r="D12" s="5" t="n">
        <v>47618</v>
      </c>
      <c r="F12" s="5" t="n">
        <v>25538</v>
      </c>
      <c r="G12" s="5" t="n">
        <v>59419</v>
      </c>
    </row>
    <row r="13">
      <c r="A13" s="4" t="inlineStr">
        <is>
          <t>Market-based conditions</t>
        </is>
      </c>
    </row>
    <row r="14">
      <c r="A14" s="3" t="inlineStr">
        <is>
          <t>Dilutive effect of common stock equivalents:</t>
        </is>
      </c>
    </row>
    <row r="15">
      <c r="A15" s="4" t="inlineStr">
        <is>
          <t>Restricted stock awards</t>
        </is>
      </c>
      <c r="B15" s="5" t="n">
        <v>118102</v>
      </c>
      <c r="D15" s="5" t="n">
        <v>146496</v>
      </c>
      <c r="F15" s="5" t="n">
        <v>132600</v>
      </c>
      <c r="G15" s="5" t="n">
        <v>138760</v>
      </c>
    </row>
    <row r="16">
      <c r="A16" s="4" t="inlineStr">
        <is>
          <t>Performance-based conditions</t>
        </is>
      </c>
    </row>
    <row r="17">
      <c r="A17" s="3" t="inlineStr">
        <is>
          <t>Dilutive effect of common stock equivalents:</t>
        </is>
      </c>
    </row>
    <row r="18">
      <c r="A18" s="4" t="inlineStr">
        <is>
          <t>Restricted stock awards</t>
        </is>
      </c>
      <c r="B18" s="5" t="n">
        <v>59167</v>
      </c>
      <c r="D18" s="5" t="n">
        <v>17314</v>
      </c>
      <c r="F18" s="5" t="n">
        <v>54094</v>
      </c>
      <c r="G18" s="5" t="n">
        <v>33546</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Per Share - Anti-dilutive common stock equivalent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common stock equivalents</t>
        </is>
      </c>
    </row>
    <row r="4">
      <c r="A4" s="4" t="inlineStr">
        <is>
          <t>Total anti-dilutive common stock equivalents</t>
        </is>
      </c>
      <c r="B4" s="5" t="n">
        <v>37009</v>
      </c>
      <c r="C4" s="5" t="n">
        <v>68651</v>
      </c>
      <c r="D4" s="5" t="n">
        <v>28559</v>
      </c>
      <c r="E4" s="5" t="n">
        <v>57165</v>
      </c>
    </row>
    <row r="5">
      <c r="A5" s="4" t="inlineStr">
        <is>
          <t>Restricted Stock Awards | Service-based conditions</t>
        </is>
      </c>
    </row>
    <row r="6">
      <c r="A6" s="3" t="inlineStr">
        <is>
          <t>Anti-dilutive common stock equivalents</t>
        </is>
      </c>
    </row>
    <row r="7">
      <c r="A7" s="4" t="inlineStr">
        <is>
          <t>Total anti-dilutive common stock equivalents</t>
        </is>
      </c>
      <c r="B7" s="5" t="n">
        <v>1815</v>
      </c>
      <c r="C7" s="5" t="n">
        <v>7281</v>
      </c>
      <c r="D7" s="5" t="n">
        <v>2323</v>
      </c>
      <c r="E7" s="5" t="n">
        <v>6276</v>
      </c>
    </row>
    <row r="8">
      <c r="A8" s="4" t="inlineStr">
        <is>
          <t>Restricted Stock Awards | Market-based conditions</t>
        </is>
      </c>
    </row>
    <row r="9">
      <c r="A9" s="3" t="inlineStr">
        <is>
          <t>Anti-dilutive common stock equivalents</t>
        </is>
      </c>
    </row>
    <row r="10">
      <c r="A10" s="4" t="inlineStr">
        <is>
          <t>Total anti-dilutive common stock equivalents</t>
        </is>
      </c>
      <c r="B10" s="5" t="n">
        <v>11128</v>
      </c>
      <c r="D10" s="5" t="n">
        <v>8320</v>
      </c>
      <c r="E10" s="5" t="n">
        <v>4171</v>
      </c>
    </row>
    <row r="11">
      <c r="A11" s="4" t="inlineStr">
        <is>
          <t>Stock Options</t>
        </is>
      </c>
    </row>
    <row r="12">
      <c r="A12" s="3" t="inlineStr">
        <is>
          <t>Anti-dilutive common stock equivalents</t>
        </is>
      </c>
    </row>
    <row r="13">
      <c r="A13" s="4" t="inlineStr">
        <is>
          <t>Total anti-dilutive common stock equivalents</t>
        </is>
      </c>
      <c r="B13" s="5" t="n">
        <v>24066</v>
      </c>
      <c r="C13" s="5" t="n">
        <v>61370</v>
      </c>
      <c r="D13" s="5" t="n">
        <v>17916</v>
      </c>
      <c r="E13" s="5" t="n">
        <v>467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xpense (Details) - USD ($) $ in Thousand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t>
        </is>
      </c>
    </row>
    <row r="4">
      <c r="A4" s="4" t="inlineStr">
        <is>
          <t>Share-based compensation expense</t>
        </is>
      </c>
      <c r="B4" s="6" t="n">
        <v>2266</v>
      </c>
      <c r="C4" s="6" t="n">
        <v>5130</v>
      </c>
      <c r="D4" s="6" t="n">
        <v>5377</v>
      </c>
      <c r="E4" s="6" t="n">
        <v>9038</v>
      </c>
    </row>
    <row r="5">
      <c r="A5" s="4" t="inlineStr">
        <is>
          <t>Income tax benefit realized</t>
        </is>
      </c>
      <c r="B5" s="6" t="n">
        <v>228</v>
      </c>
      <c r="C5" s="6" t="n">
        <v>1396</v>
      </c>
      <c r="D5" s="6" t="n">
        <v>3320</v>
      </c>
      <c r="E5" s="6" t="n">
        <v>6896</v>
      </c>
    </row>
    <row r="6">
      <c r="A6" s="4" t="inlineStr">
        <is>
          <t>2015 Plan</t>
        </is>
      </c>
    </row>
    <row r="7">
      <c r="A7" s="3" t="inlineStr">
        <is>
          <t>Share-Based Compensation</t>
        </is>
      </c>
    </row>
    <row r="8">
      <c r="A8" s="4" t="inlineStr">
        <is>
          <t>Number of shares available</t>
        </is>
      </c>
      <c r="B8" s="5" t="n">
        <v>2</v>
      </c>
      <c r="D8" s="5" t="n">
        <v>2</v>
      </c>
    </row>
    <row r="9">
      <c r="A9" s="4" t="inlineStr">
        <is>
          <t>2015 Plan | Maximum</t>
        </is>
      </c>
    </row>
    <row r="10">
      <c r="A10" s="3" t="inlineStr">
        <is>
          <t>Share-Based Compensation</t>
        </is>
      </c>
    </row>
    <row r="11">
      <c r="A11" s="4" t="inlineStr">
        <is>
          <t>Number of shares authorized</t>
        </is>
      </c>
      <c r="B11" s="5" t="n">
        <v>4</v>
      </c>
      <c r="D11" s="5" t="n">
        <v>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26" customWidth="1" min="7" max="7"/>
    <col width="14" customWidth="1" min="8" max="8"/>
  </cols>
  <sheetData>
    <row r="1">
      <c r="A1" s="1" t="inlineStr">
        <is>
          <t>Share-Based Compensation - Activity (Details) - USD ($)</t>
        </is>
      </c>
      <c r="B1" s="2" t="inlineStr">
        <is>
          <t>Feb. 16, 2021</t>
        </is>
      </c>
      <c r="C1" s="2" t="inlineStr">
        <is>
          <t>Feb. 17, 2020</t>
        </is>
      </c>
      <c r="D1" s="2" t="inlineStr">
        <is>
          <t>Feb. 18, 2019</t>
        </is>
      </c>
      <c r="E1" s="2" t="inlineStr">
        <is>
          <t>Mar. 31, 2021</t>
        </is>
      </c>
      <c r="F1" s="2" t="inlineStr">
        <is>
          <t>Jun. 30, 2021</t>
        </is>
      </c>
      <c r="G1" s="2" t="inlineStr">
        <is>
          <t>Jun. 30, 2020</t>
        </is>
      </c>
      <c r="H1" s="2" t="inlineStr">
        <is>
          <t>Dec. 31, 2020</t>
        </is>
      </c>
    </row>
    <row r="2">
      <c r="A2" s="3" t="inlineStr">
        <is>
          <t>Stock Options, Number of Shares</t>
        </is>
      </c>
    </row>
    <row r="3">
      <c r="A3" s="4" t="inlineStr">
        <is>
          <t>Converted/Exercised (in shares)</t>
        </is>
      </c>
      <c r="E3" s="5" t="n">
        <v>-51915</v>
      </c>
    </row>
    <row r="4">
      <c r="A4" s="3" t="inlineStr">
        <is>
          <t>Stock options, additional disclosures</t>
        </is>
      </c>
    </row>
    <row r="5">
      <c r="A5" s="4" t="inlineStr">
        <is>
          <t>Weighted average remaining contractual term for vested stock options</t>
        </is>
      </c>
      <c r="F5" s="4" t="inlineStr">
        <is>
          <t>6 years 3 months 18 days</t>
        </is>
      </c>
    </row>
    <row r="6">
      <c r="A6" s="3" t="inlineStr">
        <is>
          <t>Unrecognized share-based compensation expense</t>
        </is>
      </c>
    </row>
    <row r="7">
      <c r="A7" s="4" t="inlineStr">
        <is>
          <t>Restricted stock awards, Unrecognized compensation expense</t>
        </is>
      </c>
      <c r="F7" s="6" t="n">
        <v>12153000</v>
      </c>
    </row>
    <row r="8">
      <c r="A8" s="4" t="inlineStr">
        <is>
          <t>Restricted stock awards, Weighted average remaining vesting period</t>
        </is>
      </c>
      <c r="F8" s="4" t="inlineStr">
        <is>
          <t>1 year 3 months 18 days</t>
        </is>
      </c>
    </row>
    <row r="9">
      <c r="A9" s="4" t="inlineStr">
        <is>
          <t>Stock options, Unrecognized compensation expense</t>
        </is>
      </c>
      <c r="F9" s="6" t="n">
        <v>2479000</v>
      </c>
    </row>
    <row r="10">
      <c r="A10" s="4" t="inlineStr">
        <is>
          <t>Stock options, Weighted average remaining vesting period</t>
        </is>
      </c>
      <c r="F10" s="4" t="inlineStr">
        <is>
          <t>1 year 2 months 12 days</t>
        </is>
      </c>
    </row>
    <row r="11">
      <c r="A11" s="4" t="inlineStr">
        <is>
          <t>Total unrecognized compensation expense related to unvested awards</t>
        </is>
      </c>
      <c r="F11" s="6" t="n">
        <v>14632000</v>
      </c>
    </row>
    <row r="12">
      <c r="A12" s="4" t="inlineStr">
        <is>
          <t>Restricted Stock Awards</t>
        </is>
      </c>
    </row>
    <row r="13">
      <c r="A13" s="3" t="inlineStr">
        <is>
          <t>Restricted Stock Awards, Number of Shares</t>
        </is>
      </c>
    </row>
    <row r="14">
      <c r="A14" s="4" t="inlineStr">
        <is>
          <t>Balance at beginning of period (in shares)</t>
        </is>
      </c>
      <c r="E14" s="5" t="n">
        <v>324800</v>
      </c>
      <c r="F14" s="5" t="n">
        <v>324800</v>
      </c>
    </row>
    <row r="15">
      <c r="A15" s="4" t="inlineStr">
        <is>
          <t>Granted (in shares)</t>
        </is>
      </c>
      <c r="F15" s="5" t="n">
        <v>60100</v>
      </c>
    </row>
    <row r="16">
      <c r="A16" s="4" t="inlineStr">
        <is>
          <t>Converted/Exercised (in shares)</t>
        </is>
      </c>
      <c r="F16" s="5" t="n">
        <v>-143100</v>
      </c>
    </row>
    <row r="17">
      <c r="A17" s="4" t="inlineStr">
        <is>
          <t>Forfeited/Expired (in shares)</t>
        </is>
      </c>
      <c r="F17" s="5" t="n">
        <v>-9000</v>
      </c>
    </row>
    <row r="18">
      <c r="A18" s="4" t="inlineStr">
        <is>
          <t>Balance at end of period (in shares)</t>
        </is>
      </c>
      <c r="F18" s="5" t="n">
        <v>232800</v>
      </c>
    </row>
    <row r="19">
      <c r="A19" s="3" t="inlineStr">
        <is>
          <t>Restricted Stock Awards, Weighted Average Grant Date Fair Value Per Share</t>
        </is>
      </c>
    </row>
    <row r="20">
      <c r="A20" s="4" t="inlineStr">
        <is>
          <t>Balance at beginning of period (in dollars per share)</t>
        </is>
      </c>
      <c r="E20" s="7" t="n">
        <v>87.79000000000001</v>
      </c>
      <c r="F20" s="7" t="n">
        <v>87.79000000000001</v>
      </c>
    </row>
    <row r="21">
      <c r="A21" s="4" t="inlineStr">
        <is>
          <t>Granted (in dollars per share)</t>
        </is>
      </c>
      <c r="F21" s="8" t="n">
        <v>246.26</v>
      </c>
    </row>
    <row r="22">
      <c r="A22" s="4" t="inlineStr">
        <is>
          <t>Converted/Exercised (in dollars per share)</t>
        </is>
      </c>
      <c r="F22" s="8" t="n">
        <v>81.34</v>
      </c>
    </row>
    <row r="23">
      <c r="A23" s="4" t="inlineStr">
        <is>
          <t>Forfeited/Expired (in dollars per share)</t>
        </is>
      </c>
      <c r="F23" s="8" t="n">
        <v>89.62</v>
      </c>
    </row>
    <row r="24">
      <c r="A24" s="4" t="inlineStr">
        <is>
          <t>Balance at end of period (in dollars per share)</t>
        </is>
      </c>
      <c r="F24" s="7" t="n">
        <v>113.04</v>
      </c>
    </row>
    <row r="25">
      <c r="A25" s="3" t="inlineStr">
        <is>
          <t>Assumptions used to estimate the fair values of the awards granted:</t>
        </is>
      </c>
    </row>
    <row r="26">
      <c r="A26" s="4" t="inlineStr">
        <is>
          <t>Measurement period (years)</t>
        </is>
      </c>
      <c r="F26" s="4" t="inlineStr">
        <is>
          <t>2 years 10 months 13 days</t>
        </is>
      </c>
      <c r="G26" s="4" t="inlineStr">
        <is>
          <t>2 years 10 months 17 days</t>
        </is>
      </c>
    </row>
    <row r="27">
      <c r="A27" s="4" t="inlineStr">
        <is>
          <t>Risk free interest rate (as a percent)</t>
        </is>
      </c>
      <c r="F27" s="4" t="inlineStr">
        <is>
          <t>0.22%</t>
        </is>
      </c>
      <c r="G27" s="4" t="inlineStr">
        <is>
          <t>1.40%</t>
        </is>
      </c>
    </row>
    <row r="28">
      <c r="A28" s="4" t="inlineStr">
        <is>
          <t>Dividend yield (as a percent)</t>
        </is>
      </c>
      <c r="F28" s="4" t="inlineStr">
        <is>
          <t>0.00%</t>
        </is>
      </c>
      <c r="G28" s="4" t="inlineStr">
        <is>
          <t>0.00%</t>
        </is>
      </c>
    </row>
    <row r="29">
      <c r="A29" s="4" t="inlineStr">
        <is>
          <t>Estimated fair value of market-based RSAs at grant date (in dollars per share)</t>
        </is>
      </c>
      <c r="F29" s="7" t="n">
        <v>298.66</v>
      </c>
      <c r="G29" s="7" t="n">
        <v>158.24</v>
      </c>
    </row>
    <row r="30">
      <c r="A30" s="4" t="inlineStr">
        <is>
          <t>Restricted Stock Awards | Performance-based conditions</t>
        </is>
      </c>
    </row>
    <row r="31">
      <c r="A31" s="3" t="inlineStr">
        <is>
          <t>Restricted stock awards, additional disclosures</t>
        </is>
      </c>
    </row>
    <row r="32">
      <c r="A32" s="4" t="inlineStr">
        <is>
          <t>Grant date fair value</t>
        </is>
      </c>
      <c r="B32" s="6" t="n">
        <v>2564000</v>
      </c>
      <c r="C32" s="6" t="n">
        <v>2665000</v>
      </c>
      <c r="D32" s="6" t="n">
        <v>2138000</v>
      </c>
    </row>
    <row r="33">
      <c r="A33" s="4" t="inlineStr">
        <is>
          <t>Restricted Stock Awards | Performance-based conditions | Payout Range-0%</t>
        </is>
      </c>
    </row>
    <row r="34">
      <c r="A34" s="3" t="inlineStr">
        <is>
          <t>Restricted stock awards, additional disclosures</t>
        </is>
      </c>
    </row>
    <row r="35">
      <c r="A35" s="4" t="inlineStr">
        <is>
          <t>Payout range (as a percent)</t>
        </is>
      </c>
      <c r="B35" s="4" t="inlineStr">
        <is>
          <t>0.00%</t>
        </is>
      </c>
      <c r="C35" s="4" t="inlineStr">
        <is>
          <t>0.00%</t>
        </is>
      </c>
      <c r="D35" s="4" t="inlineStr">
        <is>
          <t>0.00%</t>
        </is>
      </c>
    </row>
    <row r="36">
      <c r="A36" s="4" t="inlineStr">
        <is>
          <t>Restricted Stock Awards | Performance-based conditions | Payout Range-25%</t>
        </is>
      </c>
    </row>
    <row r="37">
      <c r="A37" s="3" t="inlineStr">
        <is>
          <t>Restricted stock awards, additional disclosures</t>
        </is>
      </c>
    </row>
    <row r="38">
      <c r="A38" s="4" t="inlineStr">
        <is>
          <t>Payout range (as a percent)</t>
        </is>
      </c>
      <c r="B38" s="4" t="inlineStr">
        <is>
          <t>25.00%</t>
        </is>
      </c>
      <c r="C38" s="4" t="inlineStr">
        <is>
          <t>25.00%</t>
        </is>
      </c>
      <c r="D38" s="4" t="inlineStr">
        <is>
          <t>25.00%</t>
        </is>
      </c>
    </row>
    <row r="39">
      <c r="A39" s="4" t="inlineStr">
        <is>
          <t>Related expenses</t>
        </is>
      </c>
      <c r="B39" s="6" t="n">
        <v>641000</v>
      </c>
      <c r="C39" s="6" t="n">
        <v>666000</v>
      </c>
      <c r="D39" s="6" t="n">
        <v>535000</v>
      </c>
    </row>
    <row r="40">
      <c r="A40" s="4" t="inlineStr">
        <is>
          <t>Restricted Stock Awards | Performance-based conditions | Payout Range-100%</t>
        </is>
      </c>
    </row>
    <row r="41">
      <c r="A41" s="3" t="inlineStr">
        <is>
          <t>Restricted stock awards, additional disclosures</t>
        </is>
      </c>
    </row>
    <row r="42">
      <c r="A42" s="4" t="inlineStr">
        <is>
          <t>Payout range (as a percent)</t>
        </is>
      </c>
      <c r="B42" s="4" t="inlineStr">
        <is>
          <t>100.00%</t>
        </is>
      </c>
      <c r="C42" s="4" t="inlineStr">
        <is>
          <t>100.00%</t>
        </is>
      </c>
      <c r="D42" s="4" t="inlineStr">
        <is>
          <t>100.00%</t>
        </is>
      </c>
    </row>
    <row r="43">
      <c r="A43" s="4" t="inlineStr">
        <is>
          <t>Related expenses</t>
        </is>
      </c>
      <c r="B43" s="6" t="n">
        <v>2564000</v>
      </c>
      <c r="C43" s="6" t="n">
        <v>2665000</v>
      </c>
      <c r="D43" s="6" t="n">
        <v>2138000</v>
      </c>
    </row>
    <row r="44">
      <c r="A44" s="4" t="inlineStr">
        <is>
          <t>Restricted Stock Awards | Performance-based conditions | Payout Range-200%</t>
        </is>
      </c>
    </row>
    <row r="45">
      <c r="A45" s="3" t="inlineStr">
        <is>
          <t>Restricted stock awards, additional disclosures</t>
        </is>
      </c>
    </row>
    <row r="46">
      <c r="A46" s="4" t="inlineStr">
        <is>
          <t>Payout range (as a percent)</t>
        </is>
      </c>
      <c r="B46" s="4" t="inlineStr">
        <is>
          <t>200.00%</t>
        </is>
      </c>
      <c r="C46" s="4" t="inlineStr">
        <is>
          <t>200.00%</t>
        </is>
      </c>
      <c r="D46" s="4" t="inlineStr">
        <is>
          <t>200.00%</t>
        </is>
      </c>
    </row>
    <row r="47">
      <c r="A47" s="4" t="inlineStr">
        <is>
          <t>Related expenses</t>
        </is>
      </c>
      <c r="B47" s="6" t="n">
        <v>5128000</v>
      </c>
      <c r="C47" s="6" t="n">
        <v>5330000</v>
      </c>
      <c r="D47" s="6" t="n">
        <v>4276000</v>
      </c>
    </row>
    <row r="48">
      <c r="A48" s="4" t="inlineStr">
        <is>
          <t>RSAs granted February 19, 2018 | Performance-based conditions</t>
        </is>
      </c>
    </row>
    <row r="49">
      <c r="A49" s="3" t="inlineStr">
        <is>
          <t>Restricted stock awards, additional disclosures</t>
        </is>
      </c>
    </row>
    <row r="50">
      <c r="A50" s="4" t="inlineStr">
        <is>
          <t>Cumulative period of achievement</t>
        </is>
      </c>
      <c r="E50" s="4" t="inlineStr">
        <is>
          <t>3 years</t>
        </is>
      </c>
    </row>
    <row r="51">
      <c r="A51" s="4" t="inlineStr">
        <is>
          <t>Cumulative achievement percentage</t>
        </is>
      </c>
      <c r="E51" s="4" t="inlineStr">
        <is>
          <t>200.00%</t>
        </is>
      </c>
    </row>
    <row r="52">
      <c r="A52" s="4" t="inlineStr">
        <is>
          <t>Total compensation expense recognized over the performance period, net of forfeitures</t>
        </is>
      </c>
      <c r="E52" s="6" t="n">
        <v>3700000</v>
      </c>
    </row>
    <row r="53">
      <c r="A53" s="4" t="inlineStr">
        <is>
          <t>Stock Options</t>
        </is>
      </c>
    </row>
    <row r="54">
      <c r="A54" s="3" t="inlineStr">
        <is>
          <t>Stock Options, Number of Shares</t>
        </is>
      </c>
    </row>
    <row r="55">
      <c r="A55" s="4" t="inlineStr">
        <is>
          <t>Balance at beginning of period (in shares)</t>
        </is>
      </c>
      <c r="E55" s="5" t="n">
        <v>239700</v>
      </c>
      <c r="F55" s="5" t="n">
        <v>239700</v>
      </c>
    </row>
    <row r="56">
      <c r="A56" s="4" t="inlineStr">
        <is>
          <t>Granted (in shares)</t>
        </is>
      </c>
      <c r="F56" s="5" t="n">
        <v>24100</v>
      </c>
    </row>
    <row r="57">
      <c r="A57" s="4" t="inlineStr">
        <is>
          <t>Converted/Exercised (in shares)</t>
        </is>
      </c>
      <c r="F57" s="5" t="n">
        <v>-51900</v>
      </c>
    </row>
    <row r="58">
      <c r="A58" s="4" t="inlineStr">
        <is>
          <t>Balance at end of period (in shares)</t>
        </is>
      </c>
      <c r="F58" s="5" t="n">
        <v>211900</v>
      </c>
    </row>
    <row r="59">
      <c r="A59" s="3" t="inlineStr">
        <is>
          <t>Stock Options, Weighted Average Grant Date Fair Value Per Share</t>
        </is>
      </c>
    </row>
    <row r="60">
      <c r="A60" s="4" t="inlineStr">
        <is>
          <t>Balance at beginning of period (in dollars per share)</t>
        </is>
      </c>
      <c r="E60" s="7" t="n">
        <v>24.33</v>
      </c>
      <c r="F60" s="7" t="n">
        <v>24.33</v>
      </c>
    </row>
    <row r="61">
      <c r="A61" s="4" t="inlineStr">
        <is>
          <t>Granted (in dollars per share)</t>
        </is>
      </c>
      <c r="F61" s="8" t="n">
        <v>89.59</v>
      </c>
    </row>
    <row r="62">
      <c r="A62" s="4" t="inlineStr">
        <is>
          <t>Converted/Exercised (in dollars per share)</t>
        </is>
      </c>
      <c r="F62" s="8" t="n">
        <v>21.97</v>
      </c>
    </row>
    <row r="63">
      <c r="A63" s="4" t="inlineStr">
        <is>
          <t>Balance at end of period (in dollars per share)</t>
        </is>
      </c>
      <c r="F63" s="8" t="n">
        <v>32.33</v>
      </c>
    </row>
    <row r="64">
      <c r="A64" s="3" t="inlineStr">
        <is>
          <t>Stock Options, Weighted Average Exercise Price Per Share</t>
        </is>
      </c>
    </row>
    <row r="65">
      <c r="A65" s="4" t="inlineStr">
        <is>
          <t>Balance at beginning of period (in dollars per share)</t>
        </is>
      </c>
      <c r="E65" s="7" t="n">
        <v>68.86</v>
      </c>
      <c r="F65" s="8" t="n">
        <v>68.86</v>
      </c>
    </row>
    <row r="66">
      <c r="A66" s="4" t="inlineStr">
        <is>
          <t>Granted (in dollars per share)</t>
        </is>
      </c>
      <c r="F66" s="8" t="n">
        <v>214.58</v>
      </c>
    </row>
    <row r="67">
      <c r="A67" s="4" t="inlineStr">
        <is>
          <t>Converted/Exercised (in dollars per share)</t>
        </is>
      </c>
      <c r="F67" s="8" t="n">
        <v>61.3</v>
      </c>
    </row>
    <row r="68">
      <c r="A68" s="4" t="inlineStr">
        <is>
          <t>Balance at end of period (in dollars per share)</t>
        </is>
      </c>
      <c r="F68" s="7" t="n">
        <v>87.28</v>
      </c>
    </row>
    <row r="69">
      <c r="A69" s="3" t="inlineStr">
        <is>
          <t>Stock options, additional disclosures</t>
        </is>
      </c>
    </row>
    <row r="70">
      <c r="A70" s="4" t="inlineStr">
        <is>
          <t>Aggregate intrinsic value</t>
        </is>
      </c>
      <c r="F70" s="6" t="n">
        <v>23809900</v>
      </c>
      <c r="H70" s="6" t="n">
        <v>27612100</v>
      </c>
    </row>
    <row r="71">
      <c r="A71" s="4" t="inlineStr">
        <is>
          <t>Converted/Exercised aggregate intrinsic value</t>
        </is>
      </c>
      <c r="F71" s="6" t="n">
        <v>7039900</v>
      </c>
    </row>
    <row r="72">
      <c r="A72" s="4" t="inlineStr">
        <is>
          <t>Exercisable, Number of shares</t>
        </is>
      </c>
      <c r="F72" s="5" t="n">
        <v>115700</v>
      </c>
    </row>
    <row r="73">
      <c r="A73" s="4" t="inlineStr">
        <is>
          <t>Exercisable, Weighted Average Grant Date Fair Value Per Share</t>
        </is>
      </c>
      <c r="F73" s="7" t="n">
        <v>20.97</v>
      </c>
    </row>
    <row r="74">
      <c r="A74" s="4" t="inlineStr">
        <is>
          <t>Exercisable Weighted Average Exercise Price Per Share</t>
        </is>
      </c>
      <c r="F74" s="7" t="n">
        <v>57.86</v>
      </c>
    </row>
    <row r="75">
      <c r="A75" s="4" t="inlineStr">
        <is>
          <t>Exercisable, Aggregate Intrinsic Value</t>
        </is>
      </c>
      <c r="F75" s="6" t="n">
        <v>16187500</v>
      </c>
    </row>
    <row r="76">
      <c r="A76" s="3" t="inlineStr">
        <is>
          <t>Assumptions used to estimate the fair values of the awards granted:</t>
        </is>
      </c>
    </row>
    <row r="77">
      <c r="A77" s="4" t="inlineStr">
        <is>
          <t>Risk free interest rate (as a percent)</t>
        </is>
      </c>
      <c r="F77" s="4" t="inlineStr">
        <is>
          <t>0.76%</t>
        </is>
      </c>
      <c r="G77" s="4" t="inlineStr">
        <is>
          <t>1.53%</t>
        </is>
      </c>
    </row>
    <row r="78">
      <c r="A78" s="4" t="inlineStr">
        <is>
          <t>Expected volatility using historical return volatility and implied volatility (as a percent)</t>
        </is>
      </c>
      <c r="F78" s="4" t="inlineStr">
        <is>
          <t>43.29%</t>
        </is>
      </c>
      <c r="G78" s="4" t="inlineStr">
        <is>
          <t>31.50%</t>
        </is>
      </c>
    </row>
    <row r="79">
      <c r="A79" s="4" t="inlineStr">
        <is>
          <t>Expected life (in years)</t>
        </is>
      </c>
      <c r="F79" s="4" t="inlineStr">
        <is>
          <t>6 years</t>
        </is>
      </c>
      <c r="G79" s="4" t="inlineStr">
        <is>
          <t>6 years</t>
        </is>
      </c>
    </row>
    <row r="80">
      <c r="A80" s="4" t="inlineStr">
        <is>
          <t>Dividend yield (as a percent)</t>
        </is>
      </c>
      <c r="F80" s="4" t="inlineStr">
        <is>
          <t>0.00%</t>
        </is>
      </c>
      <c r="G80" s="4" t="inlineStr">
        <is>
          <t>0.00%</t>
        </is>
      </c>
    </row>
    <row r="81">
      <c r="A81" s="4" t="inlineStr">
        <is>
          <t>Estimated fair value of market-based RSAs at grant date (in dollars per share)</t>
        </is>
      </c>
      <c r="F81" s="7" t="n">
        <v>89.59</v>
      </c>
      <c r="G81" s="7" t="n">
        <v>39.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hare Repurchase Program (Details) - USD ($) $ / shares in Units, $ in Thousands</t>
        </is>
      </c>
      <c r="B1" s="2" t="inlineStr">
        <is>
          <t>3 Months Ended</t>
        </is>
      </c>
      <c r="E1" s="2" t="inlineStr">
        <is>
          <t>6 Months Ended</t>
        </is>
      </c>
      <c r="G1" s="2" t="inlineStr">
        <is>
          <t>20 Months Ended</t>
        </is>
      </c>
    </row>
    <row r="2">
      <c r="B2" s="2" t="inlineStr">
        <is>
          <t>Jun. 30, 2021</t>
        </is>
      </c>
      <c r="C2" s="2" t="inlineStr">
        <is>
          <t>Jun. 30, 2020</t>
        </is>
      </c>
      <c r="D2" s="2" t="inlineStr">
        <is>
          <t>Mar. 31, 2020</t>
        </is>
      </c>
      <c r="E2" s="2" t="inlineStr">
        <is>
          <t>Jun. 30, 2021</t>
        </is>
      </c>
      <c r="F2" s="2" t="inlineStr">
        <is>
          <t>Jun. 30, 2020</t>
        </is>
      </c>
      <c r="G2" s="2" t="inlineStr">
        <is>
          <t>Jun. 30, 2021</t>
        </is>
      </c>
      <c r="H2" s="2" t="inlineStr">
        <is>
          <t>Nov. 05, 2019</t>
        </is>
      </c>
      <c r="I2" s="2" t="inlineStr">
        <is>
          <t>Feb. 22, 2019</t>
        </is>
      </c>
    </row>
    <row r="3">
      <c r="A3" s="3" t="inlineStr">
        <is>
          <t>Share Repurchase Program</t>
        </is>
      </c>
    </row>
    <row r="4">
      <c r="A4" s="4" t="inlineStr">
        <is>
          <t>Number of shares repurchased (in shares)</t>
        </is>
      </c>
      <c r="B4" s="5" t="n">
        <v>73747</v>
      </c>
      <c r="C4" s="5" t="n">
        <v>262889</v>
      </c>
      <c r="E4" s="5" t="n">
        <v>123031</v>
      </c>
      <c r="F4" s="5" t="n">
        <v>524444</v>
      </c>
    </row>
    <row r="5">
      <c r="A5" s="4" t="inlineStr">
        <is>
          <t>Share repurchase cost</t>
        </is>
      </c>
      <c r="B5" s="6" t="n">
        <v>14182</v>
      </c>
      <c r="C5" s="6" t="n">
        <v>20025</v>
      </c>
      <c r="E5" s="6" t="n">
        <v>24038</v>
      </c>
      <c r="F5" s="6" t="n">
        <v>34152</v>
      </c>
    </row>
    <row r="6">
      <c r="A6" s="4" t="inlineStr">
        <is>
          <t>2019 Share Repurchase Program</t>
        </is>
      </c>
    </row>
    <row r="7">
      <c r="A7" s="3" t="inlineStr">
        <is>
          <t>Share Repurchase Program</t>
        </is>
      </c>
    </row>
    <row r="8">
      <c r="A8" s="4" t="inlineStr">
        <is>
          <t>Amount remaining under repurchase program</t>
        </is>
      </c>
      <c r="B8" s="6" t="n">
        <v>15900</v>
      </c>
      <c r="E8" s="6" t="n">
        <v>15900</v>
      </c>
      <c r="G8" s="6" t="n">
        <v>15900</v>
      </c>
    </row>
    <row r="9">
      <c r="A9" s="4" t="inlineStr">
        <is>
          <t>2019 ASR Agreement</t>
        </is>
      </c>
    </row>
    <row r="10">
      <c r="A10" s="3" t="inlineStr">
        <is>
          <t>Share Repurchase Program</t>
        </is>
      </c>
    </row>
    <row r="11">
      <c r="A11" s="4" t="inlineStr">
        <is>
          <t>Initial number of shares delivered under ASR agreement (in shares)</t>
        </is>
      </c>
      <c r="H11" s="5" t="n">
        <v>392501</v>
      </c>
    </row>
    <row r="12">
      <c r="A12" s="4" t="inlineStr">
        <is>
          <t>Initial percentage of shares delivered under ASR agreement</t>
        </is>
      </c>
      <c r="H12" s="4" t="inlineStr">
        <is>
          <t>85.00%</t>
        </is>
      </c>
    </row>
    <row r="13">
      <c r="A13" s="4" t="inlineStr">
        <is>
          <t>Initial value of shares delivered under ASR agreement</t>
        </is>
      </c>
      <c r="H13" s="6" t="n">
        <v>50000</v>
      </c>
    </row>
    <row r="14">
      <c r="A14" s="4" t="inlineStr">
        <is>
          <t>Number of shares repurchased (in shares)</t>
        </is>
      </c>
      <c r="D14" s="5" t="n">
        <v>73455</v>
      </c>
      <c r="F14" s="5" t="n">
        <v>73455</v>
      </c>
      <c r="G14" s="5" t="n">
        <v>465956</v>
      </c>
    </row>
    <row r="15">
      <c r="A15" s="4" t="inlineStr">
        <is>
          <t>Average price per share (in dollars per share)</t>
        </is>
      </c>
      <c r="G15" s="7" t="n">
        <v>107.31</v>
      </c>
    </row>
    <row r="16">
      <c r="A16" s="4" t="inlineStr">
        <is>
          <t>Maximum | 2019 Share Repurchase Program</t>
        </is>
      </c>
    </row>
    <row r="17">
      <c r="A17" s="3" t="inlineStr">
        <is>
          <t>Share Repurchase Program</t>
        </is>
      </c>
    </row>
    <row r="18">
      <c r="A18" s="4" t="inlineStr">
        <is>
          <t>Share repurchase program, authorized amount</t>
        </is>
      </c>
      <c r="I18" s="6" t="n">
        <v>20000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 Summary (Details) - USD ($) $ in Thousands</t>
        </is>
      </c>
      <c r="B1" s="2" t="inlineStr">
        <is>
          <t>Apr. 05, 2021</t>
        </is>
      </c>
      <c r="C1" s="2" t="inlineStr">
        <is>
          <t>Jan. 20, 2021</t>
        </is>
      </c>
      <c r="D1" s="2" t="inlineStr">
        <is>
          <t>Feb. 24, 2020</t>
        </is>
      </c>
      <c r="E1" s="2" t="inlineStr">
        <is>
          <t>Feb. 20, 2020</t>
        </is>
      </c>
      <c r="F1" s="2" t="inlineStr">
        <is>
          <t>Jun. 30, 2021</t>
        </is>
      </c>
      <c r="G1" s="2" t="inlineStr">
        <is>
          <t>Jun. 30, 2020</t>
        </is>
      </c>
      <c r="H1" s="2" t="inlineStr">
        <is>
          <t>Jun. 30, 2021</t>
        </is>
      </c>
      <c r="I1" s="2" t="inlineStr">
        <is>
          <t>Jun. 30, 2020</t>
        </is>
      </c>
      <c r="J1" s="2" t="inlineStr">
        <is>
          <t>Dec. 31, 2020</t>
        </is>
      </c>
    </row>
    <row r="2">
      <c r="A2" s="3" t="inlineStr">
        <is>
          <t>Business Combinations</t>
        </is>
      </c>
    </row>
    <row r="3">
      <c r="A3" s="4" t="inlineStr">
        <is>
          <t>Acquisition related costs</t>
        </is>
      </c>
      <c r="F3" s="6" t="n">
        <v>0</v>
      </c>
      <c r="G3" s="6" t="n">
        <v>0</v>
      </c>
      <c r="H3" s="6" t="n">
        <v>700</v>
      </c>
      <c r="I3" s="6" t="n">
        <v>200</v>
      </c>
    </row>
    <row r="4">
      <c r="A4" s="3" t="inlineStr">
        <is>
          <t>Pro Forma Results</t>
        </is>
      </c>
    </row>
    <row r="5">
      <c r="A5" s="4" t="inlineStr">
        <is>
          <t>Net sales</t>
        </is>
      </c>
      <c r="F5" s="5" t="n">
        <v>836459</v>
      </c>
      <c r="G5" s="5" t="n">
        <v>712492</v>
      </c>
      <c r="H5" s="5" t="n">
        <v>1623456</v>
      </c>
      <c r="I5" s="5" t="n">
        <v>1436349</v>
      </c>
    </row>
    <row r="6">
      <c r="A6" s="4" t="inlineStr">
        <is>
          <t>Net income (loss)</t>
        </is>
      </c>
      <c r="F6" s="5" t="n">
        <v>90468</v>
      </c>
      <c r="G6" s="5" t="n">
        <v>58012</v>
      </c>
      <c r="H6" s="5" t="n">
        <v>151869</v>
      </c>
      <c r="I6" s="5" t="n">
        <v>111797</v>
      </c>
    </row>
    <row r="7">
      <c r="A7" s="4" t="inlineStr">
        <is>
          <t>Depreciation &amp; amortization</t>
        </is>
      </c>
      <c r="F7" s="5" t="n">
        <v>17</v>
      </c>
      <c r="G7" s="5" t="n">
        <v>3112</v>
      </c>
      <c r="H7" s="5" t="n">
        <v>1927</v>
      </c>
      <c r="I7" s="5" t="n">
        <v>6360</v>
      </c>
    </row>
    <row r="8">
      <c r="A8" s="4" t="inlineStr">
        <is>
          <t>Income tax expense (using 26% effective tax rate)</t>
        </is>
      </c>
      <c r="F8" s="5" t="n">
        <v>34</v>
      </c>
      <c r="G8" s="5" t="n">
        <v>956</v>
      </c>
      <c r="H8" s="6" t="n">
        <v>653</v>
      </c>
      <c r="I8" s="5" t="n">
        <v>2087</v>
      </c>
    </row>
    <row r="9">
      <c r="A9" s="4" t="inlineStr">
        <is>
          <t>ETR (as a percent)</t>
        </is>
      </c>
      <c r="H9" s="4" t="inlineStr">
        <is>
          <t>26.00%</t>
        </is>
      </c>
    </row>
    <row r="10">
      <c r="A10" s="3" t="inlineStr">
        <is>
          <t>Estimated fair values</t>
        </is>
      </c>
    </row>
    <row r="11">
      <c r="A11" s="4" t="inlineStr">
        <is>
          <t>Goodwill</t>
        </is>
      </c>
      <c r="F11" s="5" t="n">
        <v>1494200</v>
      </c>
      <c r="H11" s="6" t="n">
        <v>1494200</v>
      </c>
      <c r="J11" s="6" t="n">
        <v>1410685</v>
      </c>
    </row>
    <row r="12">
      <c r="A12" s="4" t="inlineStr">
        <is>
          <t>2021 Acquisitions</t>
        </is>
      </c>
    </row>
    <row r="13">
      <c r="A13" s="3" t="inlineStr">
        <is>
          <t>Summary</t>
        </is>
      </c>
    </row>
    <row r="14">
      <c r="A14" s="4" t="inlineStr">
        <is>
          <t>Cash Paid</t>
        </is>
      </c>
      <c r="H14" s="5" t="n">
        <v>195582</v>
      </c>
    </row>
    <row r="15">
      <c r="A15" s="4" t="inlineStr">
        <is>
          <t>Total Purchase Price</t>
        </is>
      </c>
      <c r="H15" s="5" t="n">
        <v>195582</v>
      </c>
    </row>
    <row r="16">
      <c r="A16" s="4" t="inlineStr">
        <is>
          <t>Goodwill Acquired</t>
        </is>
      </c>
      <c r="H16" s="5" t="n">
        <v>84538</v>
      </c>
    </row>
    <row r="17">
      <c r="A17" s="4" t="inlineStr">
        <is>
          <t>Net Sales</t>
        </is>
      </c>
      <c r="F17" s="5" t="n">
        <v>53008</v>
      </c>
      <c r="H17" s="5" t="n">
        <v>61881</v>
      </c>
    </row>
    <row r="18">
      <c r="A18" s="4" t="inlineStr">
        <is>
          <t>Net Income (Loss)</t>
        </is>
      </c>
      <c r="F18" s="5" t="n">
        <v>2015</v>
      </c>
      <c r="H18" s="5" t="n">
        <v>1518</v>
      </c>
    </row>
    <row r="19">
      <c r="A19" s="4" t="inlineStr">
        <is>
          <t>Goodwill expected to be deducted for income tax purposes</t>
        </is>
      </c>
      <c r="F19" s="5" t="n">
        <v>84500</v>
      </c>
      <c r="H19" s="5" t="n">
        <v>84500</v>
      </c>
    </row>
    <row r="20">
      <c r="A20" s="3" t="inlineStr">
        <is>
          <t>Estimated fair values</t>
        </is>
      </c>
    </row>
    <row r="21">
      <c r="A21" s="4" t="inlineStr">
        <is>
          <t>Cash</t>
        </is>
      </c>
      <c r="F21" s="5" t="n">
        <v>24</v>
      </c>
      <c r="H21" s="5" t="n">
        <v>24</v>
      </c>
    </row>
    <row r="22">
      <c r="A22" s="4" t="inlineStr">
        <is>
          <t>Accounts receivable</t>
        </is>
      </c>
      <c r="F22" s="5" t="n">
        <v>31973</v>
      </c>
      <c r="H22" s="5" t="n">
        <v>31973</v>
      </c>
    </row>
    <row r="23">
      <c r="A23" s="4" t="inlineStr">
        <is>
          <t>Inventories</t>
        </is>
      </c>
      <c r="F23" s="5" t="n">
        <v>10282</v>
      </c>
      <c r="H23" s="5" t="n">
        <v>10282</v>
      </c>
    </row>
    <row r="24">
      <c r="A24" s="4" t="inlineStr">
        <is>
          <t>Prepaid and other assets</t>
        </is>
      </c>
      <c r="F24" s="5" t="n">
        <v>560</v>
      </c>
      <c r="H24" s="5" t="n">
        <v>560</v>
      </c>
    </row>
    <row r="25">
      <c r="A25" s="4" t="inlineStr">
        <is>
          <t>Property and equipment</t>
        </is>
      </c>
      <c r="F25" s="5" t="n">
        <v>12456</v>
      </c>
      <c r="H25" s="5" t="n">
        <v>12456</v>
      </c>
    </row>
    <row r="26">
      <c r="A26" s="4" t="inlineStr">
        <is>
          <t>ROU assets</t>
        </is>
      </c>
      <c r="F26" s="5" t="n">
        <v>10447</v>
      </c>
      <c r="H26" s="5" t="n">
        <v>10447</v>
      </c>
    </row>
    <row r="27">
      <c r="A27" s="4" t="inlineStr">
        <is>
          <t>Intangible assets</t>
        </is>
      </c>
      <c r="F27" s="5" t="n">
        <v>59910</v>
      </c>
      <c r="H27" s="5" t="n">
        <v>59910</v>
      </c>
    </row>
    <row r="28">
      <c r="A28" s="4" t="inlineStr">
        <is>
          <t>Goodwill</t>
        </is>
      </c>
      <c r="F28" s="5" t="n">
        <v>84538</v>
      </c>
      <c r="H28" s="5" t="n">
        <v>84538</v>
      </c>
    </row>
    <row r="29">
      <c r="A29" s="4" t="inlineStr">
        <is>
          <t>Accounts payable</t>
        </is>
      </c>
      <c r="F29" s="5" t="n">
        <v>-2569</v>
      </c>
      <c r="H29" s="5" t="n">
        <v>-2569</v>
      </c>
    </row>
    <row r="30">
      <c r="A30" s="4" t="inlineStr">
        <is>
          <t>Lease liabilities</t>
        </is>
      </c>
      <c r="F30" s="5" t="n">
        <v>-10447</v>
      </c>
      <c r="H30" s="5" t="n">
        <v>-10447</v>
      </c>
    </row>
    <row r="31">
      <c r="A31" s="4" t="inlineStr">
        <is>
          <t>All other liabilities</t>
        </is>
      </c>
      <c r="F31" s="5" t="n">
        <v>-1592</v>
      </c>
      <c r="H31" s="5" t="n">
        <v>-1592</v>
      </c>
    </row>
    <row r="32">
      <c r="A32" s="4" t="inlineStr">
        <is>
          <t>Net assets acquired</t>
        </is>
      </c>
      <c r="F32" s="5" t="n">
        <v>195582</v>
      </c>
      <c r="H32" s="5" t="n">
        <v>195582</v>
      </c>
    </row>
    <row r="33">
      <c r="A33" s="4" t="inlineStr">
        <is>
          <t>LCR Contractors</t>
        </is>
      </c>
    </row>
    <row r="34">
      <c r="A34" s="3" t="inlineStr">
        <is>
          <t>Summary</t>
        </is>
      </c>
    </row>
    <row r="35">
      <c r="A35" s="4" t="inlineStr">
        <is>
          <t>Cash Paid</t>
        </is>
      </c>
      <c r="C35" s="6" t="n">
        <v>53667</v>
      </c>
    </row>
    <row r="36">
      <c r="A36" s="4" t="inlineStr">
        <is>
          <t>Total Purchase Price</t>
        </is>
      </c>
      <c r="C36" s="5" t="n">
        <v>53667</v>
      </c>
    </row>
    <row r="37">
      <c r="A37" s="4" t="inlineStr">
        <is>
          <t>Goodwill Acquired</t>
        </is>
      </c>
      <c r="C37" s="6" t="n">
        <v>19453</v>
      </c>
    </row>
    <row r="38">
      <c r="A38" s="4" t="inlineStr">
        <is>
          <t>Net Sales</t>
        </is>
      </c>
      <c r="F38" s="5" t="n">
        <v>12250</v>
      </c>
      <c r="H38" s="5" t="n">
        <v>20556</v>
      </c>
    </row>
    <row r="39">
      <c r="A39" s="4" t="inlineStr">
        <is>
          <t>Net Income (Loss)</t>
        </is>
      </c>
      <c r="F39" s="5" t="n">
        <v>-94</v>
      </c>
      <c r="H39" s="5" t="n">
        <v>-616</v>
      </c>
    </row>
    <row r="40">
      <c r="A40" s="3" t="inlineStr">
        <is>
          <t>Estimated fair values</t>
        </is>
      </c>
    </row>
    <row r="41">
      <c r="A41" s="4" t="inlineStr">
        <is>
          <t>Accounts receivable</t>
        </is>
      </c>
      <c r="F41" s="5" t="n">
        <v>16041</v>
      </c>
      <c r="H41" s="5" t="n">
        <v>16041</v>
      </c>
    </row>
    <row r="42">
      <c r="A42" s="4" t="inlineStr">
        <is>
          <t>Inventories</t>
        </is>
      </c>
      <c r="F42" s="5" t="n">
        <v>806</v>
      </c>
      <c r="H42" s="5" t="n">
        <v>806</v>
      </c>
    </row>
    <row r="43">
      <c r="A43" s="4" t="inlineStr">
        <is>
          <t>Prepaid and other assets</t>
        </is>
      </c>
      <c r="F43" s="5" t="n">
        <v>83</v>
      </c>
      <c r="H43" s="5" t="n">
        <v>83</v>
      </c>
    </row>
    <row r="44">
      <c r="A44" s="4" t="inlineStr">
        <is>
          <t>Property and equipment</t>
        </is>
      </c>
      <c r="F44" s="5" t="n">
        <v>3730</v>
      </c>
      <c r="H44" s="5" t="n">
        <v>3730</v>
      </c>
    </row>
    <row r="45">
      <c r="A45" s="4" t="inlineStr">
        <is>
          <t>ROU assets</t>
        </is>
      </c>
      <c r="F45" s="5" t="n">
        <v>518</v>
      </c>
      <c r="H45" s="5" t="n">
        <v>518</v>
      </c>
    </row>
    <row r="46">
      <c r="A46" s="4" t="inlineStr">
        <is>
          <t>Intangible assets</t>
        </is>
      </c>
      <c r="F46" s="5" t="n">
        <v>16040</v>
      </c>
      <c r="H46" s="5" t="n">
        <v>16040</v>
      </c>
    </row>
    <row r="47">
      <c r="A47" s="4" t="inlineStr">
        <is>
          <t>Goodwill</t>
        </is>
      </c>
      <c r="F47" s="5" t="n">
        <v>19453</v>
      </c>
      <c r="H47" s="5" t="n">
        <v>19453</v>
      </c>
    </row>
    <row r="48">
      <c r="A48" s="4" t="inlineStr">
        <is>
          <t>Accounts payable</t>
        </is>
      </c>
      <c r="F48" s="5" t="n">
        <v>-2105</v>
      </c>
      <c r="H48" s="5" t="n">
        <v>-2105</v>
      </c>
    </row>
    <row r="49">
      <c r="A49" s="4" t="inlineStr">
        <is>
          <t>Lease liabilities</t>
        </is>
      </c>
      <c r="F49" s="5" t="n">
        <v>-518</v>
      </c>
      <c r="H49" s="5" t="n">
        <v>-518</v>
      </c>
    </row>
    <row r="50">
      <c r="A50" s="4" t="inlineStr">
        <is>
          <t>All other liabilities</t>
        </is>
      </c>
      <c r="F50" s="5" t="n">
        <v>-381</v>
      </c>
      <c r="H50" s="5" t="n">
        <v>-381</v>
      </c>
    </row>
    <row r="51">
      <c r="A51" s="4" t="inlineStr">
        <is>
          <t>Net assets acquired</t>
        </is>
      </c>
      <c r="F51" s="5" t="n">
        <v>53667</v>
      </c>
      <c r="H51" s="5" t="n">
        <v>53667</v>
      </c>
    </row>
    <row r="52">
      <c r="A52" s="4" t="inlineStr">
        <is>
          <t>ABS</t>
        </is>
      </c>
    </row>
    <row r="53">
      <c r="A53" s="3" t="inlineStr">
        <is>
          <t>Summary</t>
        </is>
      </c>
    </row>
    <row r="54">
      <c r="A54" s="4" t="inlineStr">
        <is>
          <t>Cash Paid</t>
        </is>
      </c>
      <c r="B54" s="6" t="n">
        <v>126158</v>
      </c>
    </row>
    <row r="55">
      <c r="A55" s="4" t="inlineStr">
        <is>
          <t>Total Purchase Price</t>
        </is>
      </c>
      <c r="B55" s="5" t="n">
        <v>126158</v>
      </c>
    </row>
    <row r="56">
      <c r="A56" s="4" t="inlineStr">
        <is>
          <t>Goodwill Acquired</t>
        </is>
      </c>
      <c r="B56" s="6" t="n">
        <v>58628</v>
      </c>
    </row>
    <row r="57">
      <c r="A57" s="4" t="inlineStr">
        <is>
          <t>Net Sales</t>
        </is>
      </c>
      <c r="F57" s="5" t="n">
        <v>36723</v>
      </c>
      <c r="H57" s="5" t="n">
        <v>36723</v>
      </c>
    </row>
    <row r="58">
      <c r="A58" s="4" t="inlineStr">
        <is>
          <t>Net Income (Loss)</t>
        </is>
      </c>
      <c r="F58" s="5" t="n">
        <v>1668</v>
      </c>
      <c r="H58" s="5" t="n">
        <v>1668</v>
      </c>
    </row>
    <row r="59">
      <c r="A59" s="3" t="inlineStr">
        <is>
          <t>Estimated fair values</t>
        </is>
      </c>
    </row>
    <row r="60">
      <c r="A60" s="4" t="inlineStr">
        <is>
          <t>Cash</t>
        </is>
      </c>
      <c r="F60" s="5" t="n">
        <v>24</v>
      </c>
      <c r="H60" s="5" t="n">
        <v>24</v>
      </c>
    </row>
    <row r="61">
      <c r="A61" s="4" t="inlineStr">
        <is>
          <t>Accounts receivable</t>
        </is>
      </c>
      <c r="F61" s="5" t="n">
        <v>14167</v>
      </c>
      <c r="H61" s="5" t="n">
        <v>14167</v>
      </c>
    </row>
    <row r="62">
      <c r="A62" s="4" t="inlineStr">
        <is>
          <t>Inventories</t>
        </is>
      </c>
      <c r="F62" s="5" t="n">
        <v>8458</v>
      </c>
      <c r="H62" s="5" t="n">
        <v>8458</v>
      </c>
    </row>
    <row r="63">
      <c r="A63" s="4" t="inlineStr">
        <is>
          <t>Prepaid and other assets</t>
        </is>
      </c>
      <c r="F63" s="5" t="n">
        <v>477</v>
      </c>
      <c r="H63" s="5" t="n">
        <v>477</v>
      </c>
    </row>
    <row r="64">
      <c r="A64" s="4" t="inlineStr">
        <is>
          <t>Property and equipment</t>
        </is>
      </c>
      <c r="F64" s="5" t="n">
        <v>7013</v>
      </c>
      <c r="H64" s="5" t="n">
        <v>7013</v>
      </c>
    </row>
    <row r="65">
      <c r="A65" s="4" t="inlineStr">
        <is>
          <t>ROU assets</t>
        </is>
      </c>
      <c r="F65" s="5" t="n">
        <v>8843</v>
      </c>
      <c r="H65" s="5" t="n">
        <v>8843</v>
      </c>
    </row>
    <row r="66">
      <c r="A66" s="4" t="inlineStr">
        <is>
          <t>Intangible assets</t>
        </is>
      </c>
      <c r="F66" s="5" t="n">
        <v>38670</v>
      </c>
      <c r="H66" s="5" t="n">
        <v>38670</v>
      </c>
    </row>
    <row r="67">
      <c r="A67" s="4" t="inlineStr">
        <is>
          <t>Goodwill</t>
        </is>
      </c>
      <c r="F67" s="5" t="n">
        <v>58628</v>
      </c>
      <c r="H67" s="5" t="n">
        <v>58628</v>
      </c>
    </row>
    <row r="68">
      <c r="A68" s="4" t="inlineStr">
        <is>
          <t>Lease liabilities</t>
        </is>
      </c>
      <c r="F68" s="5" t="n">
        <v>-8843</v>
      </c>
      <c r="H68" s="5" t="n">
        <v>-8843</v>
      </c>
    </row>
    <row r="69">
      <c r="A69" s="4" t="inlineStr">
        <is>
          <t>All other liabilities</t>
        </is>
      </c>
      <c r="F69" s="5" t="n">
        <v>-1279</v>
      </c>
      <c r="H69" s="5" t="n">
        <v>-1279</v>
      </c>
    </row>
    <row r="70">
      <c r="A70" s="4" t="inlineStr">
        <is>
          <t>Net assets acquired</t>
        </is>
      </c>
      <c r="F70" s="5" t="n">
        <v>126158</v>
      </c>
      <c r="H70" s="5" t="n">
        <v>126158</v>
      </c>
    </row>
    <row r="71">
      <c r="A71" s="4" t="inlineStr">
        <is>
          <t>All others</t>
        </is>
      </c>
    </row>
    <row r="72">
      <c r="A72" s="3" t="inlineStr">
        <is>
          <t>Summary</t>
        </is>
      </c>
    </row>
    <row r="73">
      <c r="A73" s="4" t="inlineStr">
        <is>
          <t>Cash Paid</t>
        </is>
      </c>
      <c r="H73" s="5" t="n">
        <v>15757</v>
      </c>
    </row>
    <row r="74">
      <c r="A74" s="4" t="inlineStr">
        <is>
          <t>Total Purchase Price</t>
        </is>
      </c>
      <c r="H74" s="5" t="n">
        <v>15757</v>
      </c>
    </row>
    <row r="75">
      <c r="A75" s="4" t="inlineStr">
        <is>
          <t>Goodwill Acquired</t>
        </is>
      </c>
      <c r="H75" s="5" t="n">
        <v>6457</v>
      </c>
    </row>
    <row r="76">
      <c r="A76" s="4" t="inlineStr">
        <is>
          <t>Net Sales</t>
        </is>
      </c>
      <c r="F76" s="5" t="n">
        <v>4035</v>
      </c>
      <c r="H76" s="5" t="n">
        <v>4602</v>
      </c>
    </row>
    <row r="77">
      <c r="A77" s="4" t="inlineStr">
        <is>
          <t>Net Income (Loss)</t>
        </is>
      </c>
      <c r="F77" s="5" t="n">
        <v>441</v>
      </c>
      <c r="H77" s="5" t="n">
        <v>466</v>
      </c>
    </row>
    <row r="78">
      <c r="A78" s="3" t="inlineStr">
        <is>
          <t>Estimated fair values</t>
        </is>
      </c>
    </row>
    <row r="79">
      <c r="A79" s="4" t="inlineStr">
        <is>
          <t>Accounts receivable</t>
        </is>
      </c>
      <c r="F79" s="5" t="n">
        <v>1765</v>
      </c>
      <c r="H79" s="5" t="n">
        <v>1765</v>
      </c>
    </row>
    <row r="80">
      <c r="A80" s="4" t="inlineStr">
        <is>
          <t>Inventories</t>
        </is>
      </c>
      <c r="F80" s="5" t="n">
        <v>1018</v>
      </c>
      <c r="H80" s="5" t="n">
        <v>1018</v>
      </c>
    </row>
    <row r="81">
      <c r="A81" s="4" t="inlineStr">
        <is>
          <t>Property and equipment</t>
        </is>
      </c>
      <c r="F81" s="5" t="n">
        <v>1713</v>
      </c>
      <c r="H81" s="5" t="n">
        <v>1713</v>
      </c>
    </row>
    <row r="82">
      <c r="A82" s="4" t="inlineStr">
        <is>
          <t>ROU assets</t>
        </is>
      </c>
      <c r="F82" s="5" t="n">
        <v>1086</v>
      </c>
      <c r="H82" s="5" t="n">
        <v>1086</v>
      </c>
    </row>
    <row r="83">
      <c r="A83" s="4" t="inlineStr">
        <is>
          <t>Intangible assets</t>
        </is>
      </c>
      <c r="F83" s="5" t="n">
        <v>5200</v>
      </c>
      <c r="H83" s="5" t="n">
        <v>5200</v>
      </c>
    </row>
    <row r="84">
      <c r="A84" s="4" t="inlineStr">
        <is>
          <t>Goodwill</t>
        </is>
      </c>
      <c r="F84" s="5" t="n">
        <v>6457</v>
      </c>
      <c r="H84" s="5" t="n">
        <v>6457</v>
      </c>
    </row>
    <row r="85">
      <c r="A85" s="4" t="inlineStr">
        <is>
          <t>Accounts payable</t>
        </is>
      </c>
      <c r="F85" s="5" t="n">
        <v>-464</v>
      </c>
      <c r="H85" s="5" t="n">
        <v>-464</v>
      </c>
    </row>
    <row r="86">
      <c r="A86" s="4" t="inlineStr">
        <is>
          <t>Lease liabilities</t>
        </is>
      </c>
      <c r="F86" s="5" t="n">
        <v>-1086</v>
      </c>
      <c r="H86" s="5" t="n">
        <v>-1086</v>
      </c>
    </row>
    <row r="87">
      <c r="A87" s="4" t="inlineStr">
        <is>
          <t>All other liabilities</t>
        </is>
      </c>
      <c r="F87" s="5" t="n">
        <v>68</v>
      </c>
      <c r="H87" s="5" t="n">
        <v>68</v>
      </c>
    </row>
    <row r="88">
      <c r="A88" s="4" t="inlineStr">
        <is>
          <t>Net assets acquired</t>
        </is>
      </c>
      <c r="F88" s="6" t="n">
        <v>15757</v>
      </c>
      <c r="H88" s="6" t="n">
        <v>15757</v>
      </c>
    </row>
    <row r="89">
      <c r="A89" s="4" t="inlineStr">
        <is>
          <t>2020 Acquisitions</t>
        </is>
      </c>
    </row>
    <row r="90">
      <c r="A90" s="3" t="inlineStr">
        <is>
          <t>Summary</t>
        </is>
      </c>
    </row>
    <row r="91">
      <c r="A91" s="4" t="inlineStr">
        <is>
          <t>Cash Paid</t>
        </is>
      </c>
      <c r="J91" s="5" t="n">
        <v>19600</v>
      </c>
    </row>
    <row r="92">
      <c r="A92" s="4" t="inlineStr">
        <is>
          <t>Contingent Consideration</t>
        </is>
      </c>
      <c r="J92" s="5" t="n">
        <v>1000</v>
      </c>
    </row>
    <row r="93">
      <c r="A93" s="4" t="inlineStr">
        <is>
          <t>Total Purchase Price</t>
        </is>
      </c>
      <c r="J93" s="5" t="n">
        <v>20600</v>
      </c>
    </row>
    <row r="94">
      <c r="A94" s="4" t="inlineStr">
        <is>
          <t>Goodwill Acquired</t>
        </is>
      </c>
      <c r="J94" s="6" t="n">
        <v>11000</v>
      </c>
    </row>
    <row r="95">
      <c r="A95" s="4" t="inlineStr">
        <is>
          <t>Goodwill expected to be deducted for income tax purposes</t>
        </is>
      </c>
      <c r="G95" s="6" t="n">
        <v>11000</v>
      </c>
      <c r="I95" s="6" t="n">
        <v>11000</v>
      </c>
    </row>
    <row r="96">
      <c r="A96" s="4" t="inlineStr">
        <is>
          <t>Cooper Glass</t>
        </is>
      </c>
    </row>
    <row r="97">
      <c r="A97" s="3" t="inlineStr">
        <is>
          <t>Summary</t>
        </is>
      </c>
    </row>
    <row r="98">
      <c r="A98" s="4" t="inlineStr">
        <is>
          <t>Cash Paid</t>
        </is>
      </c>
      <c r="E98" s="6" t="n">
        <v>10500</v>
      </c>
    </row>
    <row r="99">
      <c r="A99" s="4" t="inlineStr">
        <is>
          <t>Contingent Consideration</t>
        </is>
      </c>
      <c r="E99" s="5" t="n">
        <v>1000</v>
      </c>
    </row>
    <row r="100">
      <c r="A100" s="4" t="inlineStr">
        <is>
          <t>Total Purchase Price</t>
        </is>
      </c>
      <c r="E100" s="5" t="n">
        <v>11500</v>
      </c>
    </row>
    <row r="101">
      <c r="A101" s="4" t="inlineStr">
        <is>
          <t>Goodwill Acquired</t>
        </is>
      </c>
      <c r="E101" s="6" t="n">
        <v>5700</v>
      </c>
    </row>
    <row r="102">
      <c r="A102" s="4" t="inlineStr">
        <is>
          <t>Hunter</t>
        </is>
      </c>
    </row>
    <row r="103">
      <c r="A103" s="3" t="inlineStr">
        <is>
          <t>Summary</t>
        </is>
      </c>
    </row>
    <row r="104">
      <c r="A104" s="4" t="inlineStr">
        <is>
          <t>Cash Paid</t>
        </is>
      </c>
      <c r="D104" s="6" t="n">
        <v>9100</v>
      </c>
    </row>
    <row r="105">
      <c r="A105" s="4" t="inlineStr">
        <is>
          <t>Total Purchase Price</t>
        </is>
      </c>
      <c r="D105" s="5" t="n">
        <v>9100</v>
      </c>
    </row>
    <row r="106">
      <c r="A106" s="4" t="inlineStr">
        <is>
          <t>Goodwill Acquired</t>
        </is>
      </c>
      <c r="D106" s="6" t="n">
        <v>5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Intangibles (Details) - 2021 Acquisitions $ in Thousands</t>
        </is>
      </c>
      <c r="B1" s="2" t="inlineStr">
        <is>
          <t>6 Months Ended</t>
        </is>
      </c>
    </row>
    <row r="2">
      <c r="B2" s="2" t="inlineStr">
        <is>
          <t>Jun. 30, 2021USD ($)</t>
        </is>
      </c>
    </row>
    <row r="3">
      <c r="A3" s="3" t="inlineStr">
        <is>
          <t>Estimates of acquired intangible assets</t>
        </is>
      </c>
    </row>
    <row r="4">
      <c r="A4" s="4" t="inlineStr">
        <is>
          <t>Estimated Fair Value</t>
        </is>
      </c>
      <c r="B4" s="6" t="n">
        <v>59910</v>
      </c>
    </row>
    <row r="5">
      <c r="A5" s="4" t="inlineStr">
        <is>
          <t>Weighted Average Estimated Useful Life (Years)</t>
        </is>
      </c>
      <c r="B5" s="4" t="inlineStr">
        <is>
          <t>12 years</t>
        </is>
      </c>
    </row>
    <row r="6">
      <c r="A6" s="4" t="inlineStr">
        <is>
          <t>Customer relationships</t>
        </is>
      </c>
    </row>
    <row r="7">
      <c r="A7" s="3" t="inlineStr">
        <is>
          <t>Estimates of acquired intangible assets</t>
        </is>
      </c>
    </row>
    <row r="8">
      <c r="A8" s="4" t="inlineStr">
        <is>
          <t>Estimated Fair Value</t>
        </is>
      </c>
      <c r="B8" s="6" t="n">
        <v>54520</v>
      </c>
    </row>
    <row r="9">
      <c r="A9" s="4" t="inlineStr">
        <is>
          <t>Weighted Average Estimated Useful Life (Years)</t>
        </is>
      </c>
      <c r="B9" s="4" t="inlineStr">
        <is>
          <t>12 years</t>
        </is>
      </c>
    </row>
    <row r="10">
      <c r="A10" s="4" t="inlineStr">
        <is>
          <t>Trademarks and trade names</t>
        </is>
      </c>
    </row>
    <row r="11">
      <c r="A11" s="3" t="inlineStr">
        <is>
          <t>Estimates of acquired intangible assets</t>
        </is>
      </c>
    </row>
    <row r="12">
      <c r="A12" s="4" t="inlineStr">
        <is>
          <t>Estimated Fair Value</t>
        </is>
      </c>
      <c r="B12" s="6" t="n">
        <v>5390</v>
      </c>
    </row>
    <row r="13">
      <c r="A13" s="4" t="inlineStr">
        <is>
          <t>Weighted Average Estimated Useful Life (Years)</t>
        </is>
      </c>
      <c r="B13"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67" customWidth="1" min="2" max="2"/>
    <col width="50" customWidth="1" min="3" max="3"/>
    <col width="13" customWidth="1" min="4" max="4"/>
    <col width="23" customWidth="1" min="5" max="5"/>
    <col width="27" customWidth="1" min="6" max="6"/>
    <col width="18" customWidth="1" min="7" max="7"/>
    <col width="13" customWidth="1" min="8" max="8"/>
  </cols>
  <sheetData>
    <row r="1">
      <c r="A1" s="1" t="inlineStr">
        <is>
          <t>CONDENSED CONSOLIDATED STATEMENTS OF CHANGES IN EQUITY - USD ($) $ in Thousands</t>
        </is>
      </c>
      <c r="B1" s="2" t="inlineStr">
        <is>
          <t>Cumulative Effect, Period of Adoption, AdjustmentRetained Earnings</t>
        </is>
      </c>
      <c r="C1" s="2" t="inlineStr">
        <is>
          <t>Cumulative Effect, Period of Adoption, Adjustment</t>
        </is>
      </c>
      <c r="D1" s="2" t="inlineStr">
        <is>
          <t>Common Stock</t>
        </is>
      </c>
      <c r="E1" s="2" t="inlineStr">
        <is>
          <t>Treasury Stock at Cost</t>
        </is>
      </c>
      <c r="F1" s="2" t="inlineStr">
        <is>
          <t>Additional Paid-in Capital</t>
        </is>
      </c>
      <c r="G1" s="2" t="inlineStr">
        <is>
          <t>Retained Earnings</t>
        </is>
      </c>
      <c r="H1" s="2" t="inlineStr">
        <is>
          <t>Total</t>
        </is>
      </c>
    </row>
    <row r="2">
      <c r="A2" s="4" t="inlineStr">
        <is>
          <t>Balance at Dec. 31, 2019</t>
        </is>
      </c>
      <c r="B2" s="6" t="n">
        <v>-3225</v>
      </c>
      <c r="C2" s="6" t="n">
        <v>-3225</v>
      </c>
      <c r="D2" s="6" t="n">
        <v>388</v>
      </c>
      <c r="E2" s="6" t="n">
        <v>-330018</v>
      </c>
      <c r="F2" s="6" t="n">
        <v>849657</v>
      </c>
      <c r="G2" s="6" t="n">
        <v>632862</v>
      </c>
      <c r="H2" s="6" t="n">
        <v>1152889</v>
      </c>
    </row>
    <row r="3">
      <c r="A3" s="3" t="inlineStr">
        <is>
          <t>Increase (Decrease) in Stockholders' Equity</t>
        </is>
      </c>
    </row>
    <row r="4">
      <c r="A4" s="4" t="inlineStr">
        <is>
          <t>Net income</t>
        </is>
      </c>
      <c r="G4" s="5" t="n">
        <v>50771</v>
      </c>
      <c r="H4" s="5" t="n">
        <v>50771</v>
      </c>
    </row>
    <row r="5">
      <c r="A5" s="4" t="inlineStr">
        <is>
          <t>Share-based compensation</t>
        </is>
      </c>
      <c r="F5" s="5" t="n">
        <v>3908</v>
      </c>
      <c r="H5" s="5" t="n">
        <v>3908</v>
      </c>
    </row>
    <row r="6">
      <c r="A6" s="4" t="inlineStr">
        <is>
          <t>Issuance of restricted share awards under long-term equity incentive plan</t>
        </is>
      </c>
      <c r="D6" s="5" t="n">
        <v>1</v>
      </c>
      <c r="F6" s="5" t="n">
        <v>-1</v>
      </c>
    </row>
    <row r="7">
      <c r="A7" s="4" t="inlineStr">
        <is>
          <t>Repurchase of shares pursuant to the settlement of ASR Agreement</t>
        </is>
      </c>
      <c r="E7" s="5" t="n">
        <v>-7500</v>
      </c>
      <c r="F7" s="5" t="n">
        <v>7500</v>
      </c>
    </row>
    <row r="8">
      <c r="A8" s="4" t="inlineStr">
        <is>
          <t>Repurchase of shares</t>
        </is>
      </c>
      <c r="E8" s="5" t="n">
        <v>-14127</v>
      </c>
      <c r="H8" s="5" t="n">
        <v>-14127</v>
      </c>
    </row>
    <row r="9">
      <c r="A9" s="4" t="inlineStr">
        <is>
          <t>Shares withheld to pay taxes on employees' equity awards</t>
        </is>
      </c>
      <c r="F9" s="5" t="n">
        <v>-10399</v>
      </c>
      <c r="H9" s="5" t="n">
        <v>-10399</v>
      </c>
    </row>
    <row r="10">
      <c r="A10" s="4" t="inlineStr">
        <is>
          <t>Balance at Mar. 31, 2020</t>
        </is>
      </c>
      <c r="D10" s="5" t="n">
        <v>389</v>
      </c>
      <c r="E10" s="5" t="n">
        <v>-351645</v>
      </c>
      <c r="F10" s="5" t="n">
        <v>850665</v>
      </c>
      <c r="G10" s="5" t="n">
        <v>680408</v>
      </c>
      <c r="H10" s="5" t="n">
        <v>1179817</v>
      </c>
    </row>
    <row r="11">
      <c r="A11" s="4" t="inlineStr">
        <is>
          <t>Balance at Dec. 31, 2019</t>
        </is>
      </c>
      <c r="B11" s="6" t="n">
        <v>-3225</v>
      </c>
      <c r="C11" s="6" t="n">
        <v>-3225</v>
      </c>
      <c r="D11" s="5" t="n">
        <v>388</v>
      </c>
      <c r="E11" s="5" t="n">
        <v>-330018</v>
      </c>
      <c r="F11" s="5" t="n">
        <v>849657</v>
      </c>
      <c r="G11" s="5" t="n">
        <v>632862</v>
      </c>
      <c r="H11" s="5" t="n">
        <v>1152889</v>
      </c>
    </row>
    <row r="12">
      <c r="A12" s="3" t="inlineStr">
        <is>
          <t>Increase (Decrease) in Stockholders' Equity</t>
        </is>
      </c>
    </row>
    <row r="13">
      <c r="A13" s="4" t="inlineStr">
        <is>
          <t>Net income</t>
        </is>
      </c>
      <c r="H13" s="5" t="n">
        <v>106268</v>
      </c>
    </row>
    <row r="14">
      <c r="A14" s="4" t="inlineStr">
        <is>
          <t>Balance at Jun. 30, 2020</t>
        </is>
      </c>
      <c r="D14" s="5" t="n">
        <v>389</v>
      </c>
      <c r="E14" s="5" t="n">
        <v>-371670</v>
      </c>
      <c r="F14" s="5" t="n">
        <v>853029</v>
      </c>
      <c r="G14" s="5" t="n">
        <v>735904</v>
      </c>
      <c r="H14" s="5" t="n">
        <v>1217652</v>
      </c>
    </row>
    <row r="15">
      <c r="A15" s="4" t="inlineStr">
        <is>
          <t>Balance at Mar. 31, 2020</t>
        </is>
      </c>
      <c r="D15" s="5" t="n">
        <v>389</v>
      </c>
      <c r="E15" s="5" t="n">
        <v>-351645</v>
      </c>
      <c r="F15" s="5" t="n">
        <v>850665</v>
      </c>
      <c r="G15" s="5" t="n">
        <v>680408</v>
      </c>
      <c r="H15" s="5" t="n">
        <v>1179817</v>
      </c>
    </row>
    <row r="16">
      <c r="A16" s="3" t="inlineStr">
        <is>
          <t>Increase (Decrease) in Stockholders' Equity</t>
        </is>
      </c>
    </row>
    <row r="17">
      <c r="A17" s="4" t="inlineStr">
        <is>
          <t>Net income</t>
        </is>
      </c>
      <c r="G17" s="5" t="n">
        <v>55496</v>
      </c>
      <c r="H17" s="5" t="n">
        <v>55496</v>
      </c>
    </row>
    <row r="18">
      <c r="A18" s="4" t="inlineStr">
        <is>
          <t>Share-based compensation</t>
        </is>
      </c>
      <c r="F18" s="5" t="n">
        <v>5130</v>
      </c>
      <c r="H18" s="5" t="n">
        <v>5130</v>
      </c>
    </row>
    <row r="19">
      <c r="A19" s="4" t="inlineStr">
        <is>
          <t>Repurchase of shares</t>
        </is>
      </c>
      <c r="E19" s="5" t="n">
        <v>-20025</v>
      </c>
      <c r="H19" s="5" t="n">
        <v>-20025</v>
      </c>
    </row>
    <row r="20">
      <c r="A20" s="4" t="inlineStr">
        <is>
          <t>Shares withheld to pay taxes on employees' equity awards</t>
        </is>
      </c>
      <c r="F20" s="5" t="n">
        <v>-2766</v>
      </c>
      <c r="H20" s="5" t="n">
        <v>-2766</v>
      </c>
    </row>
    <row r="21">
      <c r="A21" s="4" t="inlineStr">
        <is>
          <t>Balance at Jun. 30, 2020</t>
        </is>
      </c>
      <c r="D21" s="5" t="n">
        <v>389</v>
      </c>
      <c r="E21" s="5" t="n">
        <v>-371670</v>
      </c>
      <c r="F21" s="5" t="n">
        <v>853029</v>
      </c>
      <c r="G21" s="5" t="n">
        <v>735904</v>
      </c>
      <c r="H21" s="5" t="n">
        <v>1217652</v>
      </c>
    </row>
    <row r="22">
      <c r="A22" s="4" t="inlineStr">
        <is>
          <t>Balance at Dec. 31, 2020</t>
        </is>
      </c>
      <c r="D22" s="5" t="n">
        <v>389</v>
      </c>
      <c r="E22" s="5" t="n">
        <v>-386669</v>
      </c>
      <c r="F22" s="5" t="n">
        <v>858414</v>
      </c>
      <c r="G22" s="5" t="n">
        <v>876660</v>
      </c>
      <c r="H22" s="5" t="n">
        <v>1348794</v>
      </c>
    </row>
    <row r="23">
      <c r="A23" s="3" t="inlineStr">
        <is>
          <t>Increase (Decrease) in Stockholders' Equity</t>
        </is>
      </c>
    </row>
    <row r="24">
      <c r="A24" s="4" t="inlineStr">
        <is>
          <t>Net income</t>
        </is>
      </c>
      <c r="G24" s="5" t="n">
        <v>59842</v>
      </c>
      <c r="H24" s="5" t="n">
        <v>59842</v>
      </c>
    </row>
    <row r="25">
      <c r="A25" s="4" t="inlineStr">
        <is>
          <t>Share-based compensation</t>
        </is>
      </c>
      <c r="F25" s="5" t="n">
        <v>3111</v>
      </c>
      <c r="H25" s="5" t="n">
        <v>3111</v>
      </c>
    </row>
    <row r="26">
      <c r="A26" s="4" t="inlineStr">
        <is>
          <t>Issuance of restricted share awards under long-term equity incentive plan</t>
        </is>
      </c>
      <c r="D26" s="5" t="n">
        <v>1</v>
      </c>
      <c r="F26" s="5" t="n">
        <v>-1</v>
      </c>
    </row>
    <row r="27">
      <c r="A27" s="4" t="inlineStr">
        <is>
          <t>Repurchase of shares</t>
        </is>
      </c>
      <c r="E27" s="5" t="n">
        <v>-9856</v>
      </c>
      <c r="H27" s="5" t="n">
        <v>-9856</v>
      </c>
    </row>
    <row r="28">
      <c r="A28" s="4" t="inlineStr">
        <is>
          <t>Shares withheld to pay taxes on employees' equity awards</t>
        </is>
      </c>
      <c r="F28" s="5" t="n">
        <v>-11480</v>
      </c>
      <c r="H28" s="5" t="n">
        <v>-11480</v>
      </c>
    </row>
    <row r="29">
      <c r="A29" s="4" t="inlineStr">
        <is>
          <t>Shares issued upon exercise of stock options</t>
        </is>
      </c>
      <c r="F29" s="5" t="n">
        <v>5952</v>
      </c>
      <c r="H29" s="5" t="n">
        <v>5952</v>
      </c>
    </row>
    <row r="30">
      <c r="A30" s="4" t="inlineStr">
        <is>
          <t>Balance at Mar. 31, 2021</t>
        </is>
      </c>
      <c r="D30" s="5" t="n">
        <v>390</v>
      </c>
      <c r="E30" s="5" t="n">
        <v>-396525</v>
      </c>
      <c r="F30" s="5" t="n">
        <v>855996</v>
      </c>
      <c r="G30" s="5" t="n">
        <v>936502</v>
      </c>
      <c r="H30" s="5" t="n">
        <v>1396363</v>
      </c>
    </row>
    <row r="31">
      <c r="A31" s="4" t="inlineStr">
        <is>
          <t>Balance at Dec. 31, 2020</t>
        </is>
      </c>
      <c r="D31" s="5" t="n">
        <v>389</v>
      </c>
      <c r="E31" s="5" t="n">
        <v>-386669</v>
      </c>
      <c r="F31" s="5" t="n">
        <v>858414</v>
      </c>
      <c r="G31" s="5" t="n">
        <v>876660</v>
      </c>
      <c r="H31" s="5" t="n">
        <v>1348794</v>
      </c>
    </row>
    <row r="32">
      <c r="A32" s="3" t="inlineStr">
        <is>
          <t>Increase (Decrease) in Stockholders' Equity</t>
        </is>
      </c>
    </row>
    <row r="33">
      <c r="A33" s="4" t="inlineStr">
        <is>
          <t>Net income</t>
        </is>
      </c>
      <c r="H33" s="5" t="n">
        <v>150222</v>
      </c>
    </row>
    <row r="34">
      <c r="A34" s="4" t="inlineStr">
        <is>
          <t>Balance at Jun. 30, 2021</t>
        </is>
      </c>
      <c r="D34" s="5" t="n">
        <v>390</v>
      </c>
      <c r="E34" s="5" t="n">
        <v>-410707</v>
      </c>
      <c r="F34" s="5" t="n">
        <v>858251</v>
      </c>
      <c r="G34" s="5" t="n">
        <v>1026882</v>
      </c>
      <c r="H34" s="5" t="n">
        <v>1474816</v>
      </c>
    </row>
    <row r="35">
      <c r="A35" s="4" t="inlineStr">
        <is>
          <t>Balance at Mar. 31, 2021</t>
        </is>
      </c>
      <c r="D35" s="5" t="n">
        <v>390</v>
      </c>
      <c r="E35" s="5" t="n">
        <v>-396525</v>
      </c>
      <c r="F35" s="5" t="n">
        <v>855996</v>
      </c>
      <c r="G35" s="5" t="n">
        <v>936502</v>
      </c>
      <c r="H35" s="5" t="n">
        <v>1396363</v>
      </c>
    </row>
    <row r="36">
      <c r="A36" s="3" t="inlineStr">
        <is>
          <t>Increase (Decrease) in Stockholders' Equity</t>
        </is>
      </c>
    </row>
    <row r="37">
      <c r="A37" s="4" t="inlineStr">
        <is>
          <t>Net income</t>
        </is>
      </c>
      <c r="G37" s="5" t="n">
        <v>90380</v>
      </c>
      <c r="H37" s="5" t="n">
        <v>90380</v>
      </c>
    </row>
    <row r="38">
      <c r="A38" s="4" t="inlineStr">
        <is>
          <t>Share-based compensation</t>
        </is>
      </c>
      <c r="F38" s="5" t="n">
        <v>2266</v>
      </c>
      <c r="H38" s="5" t="n">
        <v>2266</v>
      </c>
    </row>
    <row r="39">
      <c r="A39" s="4" t="inlineStr">
        <is>
          <t>Repurchase of shares</t>
        </is>
      </c>
      <c r="E39" s="5" t="n">
        <v>-14182</v>
      </c>
      <c r="H39" s="5" t="n">
        <v>-14182</v>
      </c>
    </row>
    <row r="40">
      <c r="A40" s="4" t="inlineStr">
        <is>
          <t>Shares withheld to pay taxes on employees' equity awards</t>
        </is>
      </c>
      <c r="F40" s="5" t="n">
        <v>-11</v>
      </c>
      <c r="H40" s="5" t="n">
        <v>-11</v>
      </c>
    </row>
    <row r="41">
      <c r="A41" s="4" t="inlineStr">
        <is>
          <t>Balance at Jun. 30, 2021</t>
        </is>
      </c>
      <c r="D41" s="6" t="n">
        <v>390</v>
      </c>
      <c r="E41" s="6" t="n">
        <v>-410707</v>
      </c>
      <c r="F41" s="6" t="n">
        <v>858251</v>
      </c>
      <c r="G41" s="6" t="n">
        <v>1026882</v>
      </c>
      <c r="H41" s="6" t="n">
        <v>14748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43" customWidth="1" min="4" max="4"/>
    <col width="21" customWidth="1" min="5" max="5"/>
    <col width="21" customWidth="1" min="6" max="6"/>
  </cols>
  <sheetData>
    <row r="1">
      <c r="A1" s="1" t="inlineStr">
        <is>
          <t>Business Combinations - Contingent Consideration (Details) $ in Thousands</t>
        </is>
      </c>
      <c r="B1" s="2" t="inlineStr">
        <is>
          <t>Feb. 20, 2020USD ($)</t>
        </is>
      </c>
      <c r="C1" s="2" t="inlineStr">
        <is>
          <t>Jul. 15, 2019USD ($)</t>
        </is>
      </c>
      <c r="D1" s="2" t="inlineStr">
        <is>
          <t>Jun. 30, 2021USD ($)</t>
        </is>
      </c>
      <c r="E1" s="2" t="inlineStr">
        <is>
          <t>Jun. 30, 2020USD ($)</t>
        </is>
      </c>
      <c r="F1" s="2" t="inlineStr">
        <is>
          <t>Dec. 31, 2020USD ($)</t>
        </is>
      </c>
    </row>
    <row r="2">
      <c r="A2" s="3" t="inlineStr">
        <is>
          <t>Contingent Consideration</t>
        </is>
      </c>
    </row>
    <row r="3">
      <c r="A3" s="4" t="inlineStr">
        <is>
          <t>Payment of contingent consideration</t>
        </is>
      </c>
      <c r="E3" s="6" t="n">
        <v>413</v>
      </c>
    </row>
    <row r="4">
      <c r="A4" s="4" t="inlineStr">
        <is>
          <t>Viking</t>
        </is>
      </c>
    </row>
    <row r="5">
      <c r="A5" s="3" t="inlineStr">
        <is>
          <t>Contingent Consideration</t>
        </is>
      </c>
    </row>
    <row r="6">
      <c r="A6" s="4" t="inlineStr">
        <is>
          <t>Contingent consideration, payment period</t>
        </is>
      </c>
      <c r="C6" s="4" t="inlineStr">
        <is>
          <t>3 years</t>
        </is>
      </c>
    </row>
    <row r="7">
      <c r="A7" s="4" t="inlineStr">
        <is>
          <t>Contingent consideration, low end of range</t>
        </is>
      </c>
      <c r="D7" s="6" t="n">
        <v>0</v>
      </c>
    </row>
    <row r="8">
      <c r="A8" s="4" t="inlineStr">
        <is>
          <t>Contingent consideration, high end of range</t>
        </is>
      </c>
      <c r="D8" s="5" t="n">
        <v>1500</v>
      </c>
    </row>
    <row r="9">
      <c r="A9" s="4" t="inlineStr">
        <is>
          <t>Fair value of contingent consideration recognized at acquisition date</t>
        </is>
      </c>
      <c r="C9" s="6" t="n">
        <v>1243</v>
      </c>
    </row>
    <row r="10">
      <c r="A10" s="3" t="inlineStr">
        <is>
          <t>Fair value of contingent consideration</t>
        </is>
      </c>
    </row>
    <row r="11">
      <c r="A11" s="4" t="inlineStr">
        <is>
          <t>Contingent consideration at beginning of period</t>
        </is>
      </c>
      <c r="D11" s="5" t="n">
        <v>910</v>
      </c>
    </row>
    <row r="12">
      <c r="A12" s="4" t="inlineStr">
        <is>
          <t>Change in fair value of contingent consideration</t>
        </is>
      </c>
      <c r="D12" s="5" t="n">
        <v>33</v>
      </c>
    </row>
    <row r="13">
      <c r="A13" s="4" t="inlineStr">
        <is>
          <t>Liability balance for contingent consideration at end of period</t>
        </is>
      </c>
      <c r="D13" s="6" t="n">
        <v>943</v>
      </c>
      <c r="F13" s="6" t="n">
        <v>910</v>
      </c>
    </row>
    <row r="14">
      <c r="A14" s="4" t="inlineStr">
        <is>
          <t>Viking | Contingent Consideration | Level 3</t>
        </is>
      </c>
    </row>
    <row r="15">
      <c r="A15" s="3" t="inlineStr">
        <is>
          <t>Contingent Consideration</t>
        </is>
      </c>
    </row>
    <row r="16">
      <c r="A16" s="4" t="inlineStr">
        <is>
          <t>Fair value of contingent consideration recognized at acquisition date</t>
        </is>
      </c>
      <c r="C16" s="6" t="n">
        <v>1200</v>
      </c>
    </row>
    <row r="17">
      <c r="A17" s="4" t="inlineStr">
        <is>
          <t>Business Combination, Contingent Consideration, Liability, Measurement Input [Extensible List]</t>
        </is>
      </c>
      <c r="D17" s="4" t="inlineStr">
        <is>
          <t>us-gaap:MeasurementInputDiscountRateMember</t>
        </is>
      </c>
    </row>
    <row r="18">
      <c r="A18" s="4" t="inlineStr">
        <is>
          <t>Discount rate (as a percent)</t>
        </is>
      </c>
      <c r="D18" s="5" t="n">
        <v>10</v>
      </c>
    </row>
    <row r="19">
      <c r="A19" s="3" t="inlineStr">
        <is>
          <t>Fair value of contingent consideration</t>
        </is>
      </c>
    </row>
    <row r="20">
      <c r="A20" s="4" t="inlineStr">
        <is>
          <t>Payment of contingent consideration</t>
        </is>
      </c>
      <c r="F20" s="5" t="n">
        <v>-500</v>
      </c>
    </row>
    <row r="21">
      <c r="A21" s="4" t="inlineStr">
        <is>
          <t>Cooper Glass</t>
        </is>
      </c>
    </row>
    <row r="22">
      <c r="A22" s="3" t="inlineStr">
        <is>
          <t>Contingent Consideration</t>
        </is>
      </c>
    </row>
    <row r="23">
      <c r="A23" s="4" t="inlineStr">
        <is>
          <t>Contingent consideration, payment period</t>
        </is>
      </c>
      <c r="B23" s="4" t="inlineStr">
        <is>
          <t>2 years</t>
        </is>
      </c>
    </row>
    <row r="24">
      <c r="A24" s="4" t="inlineStr">
        <is>
          <t>Contingent consideration, low end of range</t>
        </is>
      </c>
      <c r="D24" s="6" t="n">
        <v>0</v>
      </c>
    </row>
    <row r="25">
      <c r="A25" s="4" t="inlineStr">
        <is>
          <t>Contingent consideration, high end of range</t>
        </is>
      </c>
      <c r="D25" s="5" t="n">
        <v>1000</v>
      </c>
    </row>
    <row r="26">
      <c r="A26" s="4" t="inlineStr">
        <is>
          <t>Fair value of contingent consideration recognized at acquisition date</t>
        </is>
      </c>
      <c r="B26" s="6" t="n">
        <v>1000</v>
      </c>
    </row>
    <row r="27">
      <c r="A27" s="3" t="inlineStr">
        <is>
          <t>Fair value of contingent consideration</t>
        </is>
      </c>
    </row>
    <row r="28">
      <c r="A28" s="4" t="inlineStr">
        <is>
          <t>Contingent consideration at beginning of period</t>
        </is>
      </c>
      <c r="D28" s="5" t="n">
        <v>1000</v>
      </c>
    </row>
    <row r="29">
      <c r="A29" s="4" t="inlineStr">
        <is>
          <t>Change in fair value of contingent consideration</t>
        </is>
      </c>
      <c r="D29" s="5" t="n">
        <v>-850</v>
      </c>
    </row>
    <row r="30">
      <c r="A30" s="4" t="inlineStr">
        <is>
          <t>Payment of contingent consideration</t>
        </is>
      </c>
      <c r="D30" s="5" t="n">
        <v>-150</v>
      </c>
    </row>
    <row r="31">
      <c r="A31" s="4" t="inlineStr">
        <is>
          <t>Liability balance for contingent consideration at end of period</t>
        </is>
      </c>
      <c r="F31" s="6" t="n">
        <v>1000</v>
      </c>
    </row>
    <row r="32">
      <c r="A32" s="4" t="inlineStr">
        <is>
          <t>Cooper Glass | Contingent Consideration</t>
        </is>
      </c>
    </row>
    <row r="33">
      <c r="A33" s="3" t="inlineStr">
        <is>
          <t>Fair value of contingent consideration</t>
        </is>
      </c>
    </row>
    <row r="34">
      <c r="A34" s="4" t="inlineStr">
        <is>
          <t>Payment of contingent consideration</t>
        </is>
      </c>
      <c r="D34" s="6" t="n">
        <v>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1</t>
        </is>
      </c>
      <c r="C1" s="2" t="inlineStr">
        <is>
          <t>Dec. 31, 2020</t>
        </is>
      </c>
    </row>
    <row r="2">
      <c r="A2" s="3" t="inlineStr">
        <is>
          <t>Accrued Liabilities.</t>
        </is>
      </c>
    </row>
    <row r="3">
      <c r="A3" s="4" t="inlineStr">
        <is>
          <t>Salaries, wages, and commissions</t>
        </is>
      </c>
      <c r="B3" s="6" t="n">
        <v>47995</v>
      </c>
      <c r="C3" s="6" t="n">
        <v>34584</v>
      </c>
    </row>
    <row r="4">
      <c r="A4" s="4" t="inlineStr">
        <is>
          <t>Insurance liabilities</t>
        </is>
      </c>
      <c r="B4" s="5" t="n">
        <v>23280</v>
      </c>
      <c r="C4" s="5" t="n">
        <v>22007</v>
      </c>
    </row>
    <row r="5">
      <c r="A5" s="4" t="inlineStr">
        <is>
          <t>Employee tax-related liabilities</t>
        </is>
      </c>
      <c r="B5" s="5" t="n">
        <v>12646</v>
      </c>
      <c r="C5" s="5" t="n">
        <v>12603</v>
      </c>
    </row>
    <row r="6">
      <c r="A6" s="4" t="inlineStr">
        <is>
          <t>Deferred revenue</t>
        </is>
      </c>
      <c r="B6" s="5" t="n">
        <v>10081</v>
      </c>
      <c r="C6" s="5" t="n">
        <v>6542</v>
      </c>
    </row>
    <row r="7">
      <c r="A7" s="4" t="inlineStr">
        <is>
          <t>Sales &amp; property taxes</t>
        </is>
      </c>
      <c r="B7" s="5" t="n">
        <v>7127</v>
      </c>
      <c r="C7" s="5" t="n">
        <v>6939</v>
      </c>
    </row>
    <row r="8">
      <c r="A8" s="4" t="inlineStr">
        <is>
          <t>Customer rebates</t>
        </is>
      </c>
      <c r="B8" s="5" t="n">
        <v>5695</v>
      </c>
      <c r="C8" s="5" t="n">
        <v>6191</v>
      </c>
    </row>
    <row r="9">
      <c r="A9" s="4" t="inlineStr">
        <is>
          <t>Interest payable on long-term debt</t>
        </is>
      </c>
      <c r="B9" s="5" t="n">
        <v>4436</v>
      </c>
      <c r="C9" s="5" t="n">
        <v>3924</v>
      </c>
    </row>
    <row r="10">
      <c r="A10" s="4" t="inlineStr">
        <is>
          <t>Other</t>
        </is>
      </c>
      <c r="B10" s="5" t="n">
        <v>15257</v>
      </c>
      <c r="C10" s="5" t="n">
        <v>15159</v>
      </c>
    </row>
    <row r="11">
      <c r="A11" s="4" t="inlineStr">
        <is>
          <t>Total accrued liabilities</t>
        </is>
      </c>
      <c r="B11" s="6" t="n">
        <v>126517</v>
      </c>
      <c r="C11" s="6" t="n">
        <v>1079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ommitments and Contingencies (Details) - USD ($) $ in Thousands</t>
        </is>
      </c>
      <c r="B1" s="2" t="inlineStr">
        <is>
          <t>Jun. 30, 2021</t>
        </is>
      </c>
      <c r="C1" s="2" t="inlineStr">
        <is>
          <t>Dec. 31, 2020</t>
        </is>
      </c>
    </row>
    <row r="2">
      <c r="A2" s="3" t="inlineStr">
        <is>
          <t>Outstanding Bonds</t>
        </is>
      </c>
    </row>
    <row r="3">
      <c r="A3" s="4" t="inlineStr">
        <is>
          <t>Performance bonds</t>
        </is>
      </c>
      <c r="B3" s="6" t="n">
        <v>114962</v>
      </c>
      <c r="C3" s="6" t="n">
        <v>102534</v>
      </c>
    </row>
    <row r="4">
      <c r="A4" s="4" t="inlineStr">
        <is>
          <t>Licensing, insurance, and other bonds</t>
        </is>
      </c>
      <c r="B4" s="5" t="n">
        <v>28446</v>
      </c>
      <c r="C4" s="5" t="n">
        <v>27633</v>
      </c>
    </row>
    <row r="5">
      <c r="A5" s="4" t="inlineStr">
        <is>
          <t>Total bonds</t>
        </is>
      </c>
      <c r="B5" s="6" t="n">
        <v>143408</v>
      </c>
      <c r="C5" s="6" t="n">
        <v>1301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ubsequent Events (Details) $ in Millions</t>
        </is>
      </c>
      <c r="B1" s="2" t="inlineStr">
        <is>
          <t>Jul. 26, 2021USD ($)</t>
        </is>
      </c>
    </row>
    <row r="2">
      <c r="A2" s="4" t="inlineStr">
        <is>
          <t>Subsequent Event | Maximum | 2021 Share Repurchase Program</t>
        </is>
      </c>
    </row>
    <row r="3">
      <c r="A3" s="3" t="inlineStr">
        <is>
          <t>Subsequent Events</t>
        </is>
      </c>
    </row>
    <row r="4">
      <c r="A4" s="4" t="inlineStr">
        <is>
          <t>Share repurchase program, authorized amount</t>
        </is>
      </c>
      <c r="B4" s="6" t="n">
        <v>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CONDENSED CONSOLIDATED STATEMENTS OF CHANGES IN EQUITY</t>
        </is>
      </c>
    </row>
    <row r="4">
      <c r="A4" s="4" t="inlineStr">
        <is>
          <t>Common stock, par value (in dollars per share)</t>
        </is>
      </c>
      <c r="B4" s="7" t="n">
        <v>0.01</v>
      </c>
      <c r="C4" s="7" t="n">
        <v>0.01</v>
      </c>
      <c r="D4" s="7" t="n">
        <v>0.01</v>
      </c>
      <c r="E4" s="7" t="n">
        <v>0.01</v>
      </c>
    </row>
    <row r="5">
      <c r="A5" s="4" t="inlineStr">
        <is>
          <t>Issuance of restricted share awards under long-term equity incentive plan (in shares)</t>
        </is>
      </c>
      <c r="C5" s="5" t="n">
        <v>30284</v>
      </c>
      <c r="E5" s="5" t="n">
        <v>63780</v>
      </c>
    </row>
    <row r="6">
      <c r="A6" s="4" t="inlineStr">
        <is>
          <t>Repurchase of shares pursuant to the settlement of ASR Agreement (in shares)</t>
        </is>
      </c>
      <c r="E6" s="5" t="n">
        <v>73455</v>
      </c>
    </row>
    <row r="7">
      <c r="A7" s="4" t="inlineStr">
        <is>
          <t>Repurchase of shares (in shares)</t>
        </is>
      </c>
      <c r="B7" s="5" t="n">
        <v>73747</v>
      </c>
      <c r="C7" s="5" t="n">
        <v>49284</v>
      </c>
      <c r="D7" s="5" t="n">
        <v>262889</v>
      </c>
      <c r="E7" s="5" t="n">
        <v>188100</v>
      </c>
    </row>
    <row r="8">
      <c r="A8" s="4" t="inlineStr">
        <is>
          <t>Number of shares withheld to pay taxes on employees' equity awards (in shares)</t>
        </is>
      </c>
      <c r="B8" s="5" t="n">
        <v>50</v>
      </c>
      <c r="C8" s="5" t="n">
        <v>43290</v>
      </c>
      <c r="D8" s="5" t="n">
        <v>38372</v>
      </c>
      <c r="E8" s="5" t="n">
        <v>97144</v>
      </c>
    </row>
    <row r="9">
      <c r="A9" s="4" t="inlineStr">
        <is>
          <t>Shares issued upon exercise of stock options (in shares)</t>
        </is>
      </c>
      <c r="C9" s="5" t="n">
        <v>5191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1. BASIS OF PRESENTATION ​ TopBuild was formed on June 30, 2015, and is listed on the NYSE under the ticker symbol “BLD.” We report our business in two segments: Installation and Distribution. Our Installation segment primarily installs insulation and other building products. Our Distribution segment primarily sells and distributes insulation and other building products. Our segments are based on our operating units, for which financial information is regularly evaluated by our chief operating decision maker. ​ We believe the accompanying unaudited condensed consolidated financial statements contain all adjustments, of a normal recurring nature, necessary to state fairly our financial position as of June 30, 2021, our results of operations for the three and six months ended June 30, 2021 and 2020, and cash flows for the six months ended June 30, 2021 and 2020. The condensed consolidated balance sheet at December 31, 2020, was derived from our audited financial statements, but does not include all disclosures required by GAAP. ​ These condensed consolidated financial statements and related notes should be read in conjunction with the audited Consolidated Financial Statements included in the Company’s Annual Report for the year ended December 31, 2020, as filed with the SEC on February 23,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1</t>
        </is>
      </c>
    </row>
    <row r="3">
      <c r="A3" s="3" t="inlineStr">
        <is>
          <t>Accounting Policies</t>
        </is>
      </c>
    </row>
    <row r="4">
      <c r="A4" s="4" t="inlineStr">
        <is>
          <t>Accounting Policies</t>
        </is>
      </c>
      <c r="B4" s="4" t="inlineStr">
        <is>
          <t>​ 2. ACCOUNTING POLICIES ​ Financial Statement Presentation. Our condensed consolidated financial statements have been developed in conformity with GAAP, which requires management to make estimates and assumptions. These estimates and assumptions affect the reported amounts of assets and liabilities and disclosures of contingent liabilities at the date of the financial statements, as well as the reported amounts of revenues and expenses during the reporting periods. Actual results could differ materially from these estimates. All significant intercompany transactions between TopBuild entities have been eliminated. ​ Recently Adopted Accounting Pronouncements ​ Income Taxes ​ In December 2019, the FASB issued ASU 2019-12, “Income Taxes (Topic 740), Simplifying the Accounting for Income Taxes ​ Credit Losses ​ In June 2016, the FASB issued ASU 2016-13, “Financial Instruments – Credit Losses (Topic 326), Measurement of Credit Losses on Financial Instruments ​ ​ ​ The following table summarizes additional ASUs which were adopted, but did not have a material impact on our accounting policies or our consolidated financial statements and related disclosures: ​ ​ ​ ​ ​ ​ ​ ASU Description ​ Period Adopted ​ Method ASU 2021-01 Reference Rate Reform ​ 01/01/21 ​ Prospective ASU 2017-04 Simplifying the Test for Goodwill Impairment ​ 01/01/20 ​ Prospective ASU 2018-13 Disclosure Framework - Changes to the Disclosure Requirements for Fair Value Measurement ​ 01/01/20 ​ Prospec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07:27Z</dcterms:created>
  <dcterms:modified xmlns:dcterms="http://purl.org/dc/terms/" xmlns:xsi="http://www.w3.org/2001/XMLSchema-instance" xsi:type="dcterms:W3CDTF">2021-08-03T20:07:27Z</dcterms:modified>
</cp:coreProperties>
</file>